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Debt Securities" sheetId="10" state="visible" r:id="rId10"/>
    <sheet xmlns:r="http://schemas.openxmlformats.org/officeDocument/2006/relationships" name="Debt and Debt - 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Fair Value Measurements"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Organization and Summary of S18" sheetId="18" state="visible" r:id="rId18"/>
    <sheet xmlns:r="http://schemas.openxmlformats.org/officeDocument/2006/relationships" name="Property and Equipment (Tables)" sheetId="19" state="visible" r:id="rId19"/>
    <sheet xmlns:r="http://schemas.openxmlformats.org/officeDocument/2006/relationships" name="Investments in Debt Securities " sheetId="20" state="visible" r:id="rId20"/>
    <sheet xmlns:r="http://schemas.openxmlformats.org/officeDocument/2006/relationships" name="Debt and Debt - Related Parti21" sheetId="21" state="visible" r:id="rId21"/>
    <sheet xmlns:r="http://schemas.openxmlformats.org/officeDocument/2006/relationships" name="Stockholders' Equity (Tables)" sheetId="22" state="visible" r:id="rId22"/>
    <sheet xmlns:r="http://schemas.openxmlformats.org/officeDocument/2006/relationships" name="Facility Leases (Tables)" sheetId="23" state="visible" r:id="rId23"/>
    <sheet xmlns:r="http://schemas.openxmlformats.org/officeDocument/2006/relationships" name="Fair Value Measurements (Tables" sheetId="24" state="visible" r:id="rId24"/>
    <sheet xmlns:r="http://schemas.openxmlformats.org/officeDocument/2006/relationships" name="Going Concern (Details Narrativ" sheetId="25" state="visible" r:id="rId25"/>
    <sheet xmlns:r="http://schemas.openxmlformats.org/officeDocument/2006/relationships" name="Property and Equipment - Schedu" sheetId="26" state="visible" r:id="rId26"/>
    <sheet xmlns:r="http://schemas.openxmlformats.org/officeDocument/2006/relationships" name="Investments in Debt Securitie27" sheetId="27" state="visible" r:id="rId27"/>
    <sheet xmlns:r="http://schemas.openxmlformats.org/officeDocument/2006/relationships" name="Investments in Debt Securitie28" sheetId="28" state="visible" r:id="rId28"/>
    <sheet xmlns:r="http://schemas.openxmlformats.org/officeDocument/2006/relationships" name="Debt and Debt - Related Parti29" sheetId="29" state="visible" r:id="rId29"/>
    <sheet xmlns:r="http://schemas.openxmlformats.org/officeDocument/2006/relationships" name="Debt and Debt - Related Parti30" sheetId="30" state="visible" r:id="rId30"/>
    <sheet xmlns:r="http://schemas.openxmlformats.org/officeDocument/2006/relationships" name="Debt and Debt - Related Parti31" sheetId="31" state="visible" r:id="rId31"/>
    <sheet xmlns:r="http://schemas.openxmlformats.org/officeDocument/2006/relationships" name="Debt and Debt - Related Parti32" sheetId="32" state="visible" r:id="rId32"/>
    <sheet xmlns:r="http://schemas.openxmlformats.org/officeDocument/2006/relationships" name="Debt and Debt - Related Parti33" sheetId="33" state="visible" r:id="rId33"/>
    <sheet xmlns:r="http://schemas.openxmlformats.org/officeDocument/2006/relationships" name="Debt and Debt - Related Parti34" sheetId="34" state="visible" r:id="rId34"/>
    <sheet xmlns:r="http://schemas.openxmlformats.org/officeDocument/2006/relationships" name="Debt and Debt - Related Parti35" sheetId="35" state="visible" r:id="rId35"/>
    <sheet xmlns:r="http://schemas.openxmlformats.org/officeDocument/2006/relationships" name="Debt and Debt - Related Parti36"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Related Parties (Details Narrat" sheetId="39" state="visible" r:id="rId39"/>
    <sheet xmlns:r="http://schemas.openxmlformats.org/officeDocument/2006/relationships" name="Facility Leases - Schedule of L" sheetId="40" state="visible" r:id="rId40"/>
    <sheet xmlns:r="http://schemas.openxmlformats.org/officeDocument/2006/relationships" name="Facility Leases - Schedule of41" sheetId="41" state="visible" r:id="rId41"/>
    <sheet xmlns:r="http://schemas.openxmlformats.org/officeDocument/2006/relationships" name="Facility Leases - Schedule of F" sheetId="42" state="visible" r:id="rId42"/>
    <sheet xmlns:r="http://schemas.openxmlformats.org/officeDocument/2006/relationships" name="Fair Value Measurements - Sched" sheetId="43" state="visible" r:id="rId43"/>
    <sheet xmlns:r="http://schemas.openxmlformats.org/officeDocument/2006/relationships" name="Fair Value Measurements - Chang" sheetId="44" state="visible" r:id="rId44"/>
    <sheet xmlns:r="http://schemas.openxmlformats.org/officeDocument/2006/relationships" name="Fair Value Measurements - Fair " sheetId="45" state="visible" r:id="rId45"/>
    <sheet xmlns:r="http://schemas.openxmlformats.org/officeDocument/2006/relationships" name="Legal Proceedings (Details Narr"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7</t>
  </si>
  <si>
    <t>Jun. 13, 2017</t>
  </si>
  <si>
    <t>Document And Entity Information</t>
  </si>
  <si>
    <t>Entity Registrant Name</t>
  </si>
  <si>
    <t>GLOBAL HEALTHCARE REIT,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GBCS</t>
  </si>
  <si>
    <t>Document Fiscal Period Focus</t>
  </si>
  <si>
    <t>Q1</t>
  </si>
  <si>
    <t>Document Fiscal Year Focus</t>
  </si>
  <si>
    <t>Consolidated Balance Sheets (Unaudited) - USD ($)</t>
  </si>
  <si>
    <t>Dec. 31, 2016</t>
  </si>
  <si>
    <t>ASSETS</t>
  </si>
  <si>
    <t>Property and Equipment, Net</t>
  </si>
  <si>
    <t>Cash and Cash Equivalents</t>
  </si>
  <si>
    <t>Restricted Cash</t>
  </si>
  <si>
    <t>Accounts Receivable, Net</t>
  </si>
  <si>
    <t xml:space="preserve"> </t>
  </si>
  <si>
    <t>Investments in Debt Securities</t>
  </si>
  <si>
    <t>Prepaid Expenses and Other</t>
  </si>
  <si>
    <t>Total Assets</t>
  </si>
  <si>
    <t>Liabilities</t>
  </si>
  <si>
    <t>Debt, Net of discount of $600,874 and $660,611, respectively</t>
  </si>
  <si>
    <t>Debt - Related Parties, Net of discount of $70,235 and $75,293, respectively</t>
  </si>
  <si>
    <t>Accounts Payable and Accrued Liabilities</t>
  </si>
  <si>
    <t>Accounts Payable - Related Parties</t>
  </si>
  <si>
    <t>Dividends Payable</t>
  </si>
  <si>
    <t>Derivative Liability</t>
  </si>
  <si>
    <t>Lease Security Deposit</t>
  </si>
  <si>
    <t>Total Liabilities</t>
  </si>
  <si>
    <t>Commitments and Contingencies</t>
  </si>
  <si>
    <t>Stockholders' Equity</t>
  </si>
  <si>
    <t>Common Stock - $0.05 Par Value; 50,000,000 Shares Authorized, 25,551,420 and 25,027,260 Shares Issued and Outstanding at March 31, 2017 and December 31, 2016,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Unaudited)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Mar. 31, 2016</t>
  </si>
  <si>
    <t>Revenue</t>
  </si>
  <si>
    <t>Rental Revenue</t>
  </si>
  <si>
    <t>Expenses</t>
  </si>
  <si>
    <t>General and Administrative</t>
  </si>
  <si>
    <t>Property Taxes, Insurance and Other Operating</t>
  </si>
  <si>
    <t>Depreciation</t>
  </si>
  <si>
    <t>Total Expenses</t>
  </si>
  <si>
    <t>Income (Loss) from Operations</t>
  </si>
  <si>
    <t>Other (Income) Expense</t>
  </si>
  <si>
    <t>(Gain) Loss on Warrant Liability</t>
  </si>
  <si>
    <t>Gain on Settlement of Other Liabilities</t>
  </si>
  <si>
    <t>Interest Income</t>
  </si>
  <si>
    <t>Interest Expense</t>
  </si>
  <si>
    <t>Total Other (Income) Expense</t>
  </si>
  <si>
    <t>Equity in Income from Unconsolidated Partnership</t>
  </si>
  <si>
    <t>Net Loss</t>
  </si>
  <si>
    <t>Net Loss Attributable to Noncontrolling Interests</t>
  </si>
  <si>
    <t>Net Loss Attributable to Global Healthcare REIT, Inc.</t>
  </si>
  <si>
    <t>Series D Preferred Dividends</t>
  </si>
  <si>
    <t>Net Loss Attributable to Common Stockholders</t>
  </si>
  <si>
    <t>Per Share Data:</t>
  </si>
  <si>
    <t>Net Loss per Share Attributable to Common Stockholders: Basic</t>
  </si>
  <si>
    <t>Net Loss per Share Attributable to Common Stockholders: Diluted</t>
  </si>
  <si>
    <t xml:space="preserve">Weighted Average Common Shares Outstanding: Basic  </t>
  </si>
  <si>
    <t xml:space="preserve">Weighted Average Common Shares Outstanding: Diluted  </t>
  </si>
  <si>
    <t>Consolidated Statement of Changes in Equity (Unaudited) - 3 months ended Mar. 31, 2017 - USD ($)</t>
  </si>
  <si>
    <t>Series A Preferred Stock [Member]</t>
  </si>
  <si>
    <t>Series D Preferred Stock [Member]</t>
  </si>
  <si>
    <t>Common Stock [Member]</t>
  </si>
  <si>
    <t>Additional Paid-In Capital [Member]</t>
  </si>
  <si>
    <t>Accumulated Deficit [Member]</t>
  </si>
  <si>
    <t>Global Healthcare REIT, Inc Stockholders' Equity [Member]</t>
  </si>
  <si>
    <t>Non-controlling Interests [Member]</t>
  </si>
  <si>
    <t>Total</t>
  </si>
  <si>
    <t>Balance at Dec. 31, 2016</t>
  </si>
  <si>
    <t>Balance, Shares at Dec. 31, 2016</t>
  </si>
  <si>
    <t>Share Based Compensation - Restricted Stock Awards</t>
  </si>
  <si>
    <t>Share Based Compensation - Restricted Stock Awards, Shares</t>
  </si>
  <si>
    <t>Relative Fair Value of Warrants Issued with Notes Payable</t>
  </si>
  <si>
    <t>Balance at Mar. 31, 2017</t>
  </si>
  <si>
    <t>Balance, Shares at Mar. 31, 2017</t>
  </si>
  <si>
    <t>Consolidated Statements of Cash Flows (Unaudited) - USD ($)</t>
  </si>
  <si>
    <t>Cash Flows From Operating Activities:</t>
  </si>
  <si>
    <t>Net loss</t>
  </si>
  <si>
    <t>Adjustments to Reconcile Net Loss to Net Cash Provided by (Used in) Operating Activities:</t>
  </si>
  <si>
    <t>Amortization and Accretion</t>
  </si>
  <si>
    <t>Increase in Straight Line Rent Receivable</t>
  </si>
  <si>
    <t>Stock Based Compensation</t>
  </si>
  <si>
    <t>Gain on Settlement of Accounts Payable</t>
  </si>
  <si>
    <t>Premium on Debt</t>
  </si>
  <si>
    <t>Changes in Operating Assets and Liabilities, Net of Assets and Liabilities Acquired:</t>
  </si>
  <si>
    <t>Rents Receivable</t>
  </si>
  <si>
    <t>Lease Security Deposits</t>
  </si>
  <si>
    <t>Net Cash Provided by (Used in) Operating Activities</t>
  </si>
  <si>
    <t>Cash Flows From Investing Activities:</t>
  </si>
  <si>
    <t>Collections on Notes Receivable - Related Parties</t>
  </si>
  <si>
    <t>Purchase of Investments in Debt Securities</t>
  </si>
  <si>
    <t>Net Cash Provided by (Used in) Investing Activities</t>
  </si>
  <si>
    <t>Cash Flows From Financing Activities:</t>
  </si>
  <si>
    <t>Proceeds from Debt</t>
  </si>
  <si>
    <t>Payments on Debt</t>
  </si>
  <si>
    <t>Change in Restricted Cash</t>
  </si>
  <si>
    <t>Dividends Paid on Preferred Stock</t>
  </si>
  <si>
    <t>Net Cash Provided by (Used in) Financing Activities</t>
  </si>
  <si>
    <t>Net increase (decrease) in cash</t>
  </si>
  <si>
    <t>Cash at beginning of the year</t>
  </si>
  <si>
    <t>Cash at end of the year</t>
  </si>
  <si>
    <t>Supplemental Disclosure of Cash Flow Information</t>
  </si>
  <si>
    <t>Cash Paid for Interest</t>
  </si>
  <si>
    <t>Cash Paid for Income Taxes</t>
  </si>
  <si>
    <t>Supplemental Schedule of Non-Cash Investing and Financing Activities</t>
  </si>
  <si>
    <t>Common stock issued for settlement of accrued compensation</t>
  </si>
  <si>
    <t>Dividends declared on Series D preferred stock</t>
  </si>
  <si>
    <t>Relative fair value of warrants issued with senior secured promissory notes</t>
  </si>
  <si>
    <t>Acquisition of membership interests in exchange of common stock and cash</t>
  </si>
  <si>
    <t>Additions to fixed assets financed with debt</t>
  </si>
  <si>
    <t>Common stock issued for debt cost</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7, the Company
owned eight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7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6 filed with the Securities and Exchange Commission. 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three months ended March 31,
2017, the Company incurred a net loss of $583,971, reported net cash used in operations of $101,839 and has an accumulated deficit
of $6,591,324.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Property and Equipment</t>
  </si>
  <si>
    <t>Property, Plant and Equipment [Abstract]</t>
  </si>
  <si>
    <t xml:space="preserve">3. PROPERTY AND EQUIPMENT The gross carrying amount and accumulated
depreciation of the Company’s property and equipment as of March 31, 2017 and December 31, 2016 are as follows:
March 31, 2017 December 31, 2016
Land $ 1,577,500 $ 1,577,500
Land Improvements 200,000 200,000
Buildings and Improvements 33,461,661 33,461,661
Furniture, Fixtures and Equipment 1,125,507 1,125,507
Construction in Progress 3,119,643 3,115,154
39,484,311 39,479,822
Less Accumulated Depreciation (3,611,578 ) (3,316,941 )
$ 35,872,733 $ 36,162,881
For the Three Months Ended March 31,
2017 2016
Depreciation Expense $ 294,638 $ 582,267 </t>
  </si>
  <si>
    <t>Investments, Debt and Equity Securities [Abstract]</t>
  </si>
  <si>
    <t>4. INVESTMENTS IN DEBT SECURITIES At March 31, 2017 and December 31, 2016,
the Company held investments in marketable securities that were classified as held-to-maturity and carried at amortized costs.
Held-to-maturity securities consisted of the following:
March 31, 2017 December 31, 2016
States and Municipalities $ 41,308 $ -
Contractual maturities of held-to-maturity
securities at March 31, 2017 are as follows:
Net Carrying
Amount
Due in One Year or Less $ 62,000
Actual maturities may differ from contractual
maturities because some borrowers have the right to call or prepay obligations with or without call or prepayment penalties</t>
  </si>
  <si>
    <t>Debt and Debt - Related Parties</t>
  </si>
  <si>
    <t>Debt Disclosure [Abstract]</t>
  </si>
  <si>
    <t xml:space="preserve">5. DEBT AND DEBT-RELATED PARTIES The following is a summary of the Company’s
debt outstanding as of March 31, 2017 and December 31, 2016:
March 31, 2017 December 31, 2016
Convertible Notes Payable $ 3,200,000 $ 3,200,000
Senior Secured Promissory Notes 150,000 150,000
Senior Secured Promissory Notes - Related Parties 575,000 450,000
Fixed-Rate Mortgage Loans 14,561,131 14,666,206
Variable-Rate Mortgage Loans 6,259,880 6,273,129
Bonds Payable 5,580,000 5,640,000
Other Debt 2,394,000 2,394,000
32,720,011 32,773,335
Premium, Unamortized Discount and Debt Issuance Costs (671,109 ) (735,904 )
$ 32,048,902 $ 32,037,431
As presented in the Consolidated Balance Sheets:
Debt, Net $ 31,544,137 $ 31,662,724
Debt - Related Parties, Net $ 504,765 $ 374,707
$ 32,048,902 $ 32,037,431 Convertible Notes Payable 6.5% Notes Due 2017 On September 26, 2014, the Company completed
a private offering of its 6.5% Senior Secured Convertible Promissory Notes in the amount of $3,200,000 which mature on September
25, 2017. 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As of March 31, 2017, none of the Notes have been converted
into common stock. The Notes are secured by a senior mortgage
on the Meadowview Healthcare Center located in Seville, Ohio. Senior Secured Promissory Notes From November through December 2016,
the Company commenced a private offering of its 10% Senior Secured Promissory Notes in the aggregate amount up to $1,000,000, on
a best efforts basis. As of December 31, 2016, $600,000 of the notes have been issued of which $450,000 were issued by the directors
of the Company or entities or persons related to these directors. The notes bear interest at a rate of 10% payable monthly with
principal and unpaid interest due at maturity on January 13, 2018. The notes are secured by all assets of the Company not serving
as collateral for other notes. In January 2017, additional $125,000 were sold and issued to related parties. In 2016, the notes were issued with
warrants to purchase 600,000 shares of common stock at an exercise price of $0.75 per share. The warrants have a cashless exercise
provision. In 2017, additional 125,000 warrants were issued. The value of the warrants issued to the note holders was calculated
using the Black-Scholes pricing model using the following weighted average assumptions:
March 31, 2017 December 31, 2016
Volatility 119% - 133.2% 131.3% - 133.2%
Risk-free Interest Rate 0.81% - 0.92% 0.81% - 0.92%
Exercise Price $ 0.75 $ 0.75
Fair Value of Common Stock $0.39 - $0.44 $0.39 - $0.44
Expected Life 1 – 1.1 years 1.1 years The total value of the 2016 warrants
on the issue date was estimated to be $102,280 and was bifurcated from the value of the note. The corresponding note discount is
being amortized over the life of the note using the straight-line method. The unamortized balance of the discount on the note was
$72,792 and $95,873 as of March 31, 2017 and December 31, 2016 with $23,081 recorded as amortization expense during 2017. The total value of the 2017 warrants
on the issue date was estimated to be $16,894 and was bifurcated from the value of the note. The corresponding note discount is
being amortized over the life of the note using the straight-line method. The unamortized balance of the discount on the note was
$13,294 as of March 31, 2017 with $3,600 recorded as amortization expense during 2017. Mortgage Loans Mortgage loans are collateralized by
all assets of each nursing home property and an assignment of its rents. Collateral for certain mortgage loans includes the personal
guarantee of Christopher Brogdon. Mortgage loans for the periods presented consisted of the following:
Principal Outstanding at Stated Interest Maturity
Property Face Amount March 31, 2017 December 31, 2016 Rate Date
Middle Georgia Nursing Home (1 ) $ 4,200,000 $ 3,708,939 $ 3,742,706 5.50% Fixed October 4, 2018
Goodwill Nursing Home (1) 4,976,316 4,520,816 4,520,816 5.50% Fixed March 19, 2020
Goodwill Nursing Home (3) 80,193 67,108 80,193 5.50% Fixed June 12, 2018
Warrenton Nursing Home 2,720,000 2,445,409 2,476,109 5.00% Fixed December 20, 2018
Edward Redeemer Health &amp; Rehab 2,303,815 2,251,274 2,268,096 5.50% Fixed January 16, 2020
Southern Hills Retirement Center 1,750,000 1,567,585 1,578,286 4.75% Fixed November 10, 2017
Prime Plus 0.50%/
Providence of Sparta Nursing Home 1,725,000 1,641,874 1,655,123 6.00% Floor September 26, 2017
Golden Years Manor Nursing Home (2) Prime Plus 1.50%/
5,000,000 4,618,006 4,618,006 5.75% Floor August 3, 2037
$ 20,821,011 $ 20,939,335
(1) Mortgage loans are non-recourse to the Company except for the Southern Hills line of credit owed to First United Bank.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3) The $80,193 debt at Goodwill Nursing Home was incurred to pay off accrued interest on the original primary note. Other mortgage loans contain non-financial
covenants, including reporting obligations, with which the Company has not complied in some instances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 of $5,075,000 in Series 2014A First Mortgage
Revenue Bonds and $505,000 in Series 2014B Taxable First Mortgage Revenue Bond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83,606
and an original issue discount of $78,140 related to the loan are amortized to interest expense over the life of the loan. Amortization
expense related to deferred loan costs and the original issue discount totaled $4,704 and $761 for the three months March 31, 2017
and $14,043 and $653 for the three months ended March 31, 2016. The loan agreement includes certain financial covenants required
to be maintained by the Company, which were not compliance as of March 31, 2017. As part of the loan terms, a $60,000 principal
reduction was paid on the bonds during the quarter. As of March 31, 2017, restricted cash of $540,155 is related to these bonds. Other Debt Other debt at March 31, 2017 and December
31, 2016 includes unsecured notes payable issued to facilitate the acquisition of the nursing home properties.
Face Principal Outstanding at Stated Interest Maturity
Property Amount March 31, 2017 December 31, 2016 Rate Date
Goodwill Nursing Home $ 2,180,000 $ 1,344,000 $ 1,344,000 17.0 % (1) June 30, 2017 (2)
Providence of Sparta Nursing Home 1,050,000 1,050,000 1,050,000 10.0% Fixed December 31, 2017 (3)(4)
$ 2,394,000 $ 2,394,000
(1) 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3) The subordinated note on Sparta matured on August 1, 2016. Investors in the Sparta note were entitled to an additional 5% equity in Providence HR, LLC every six months if the note is not paid when due.
(4) We hav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 For the three months ended March 31,
2017, the Company received proceeds from the issuance of debt of $125,000. Cash payments on debt totaled $159,012 and $217,969
for the three months ended March 31, 2017 and 2016, respectively. Future maturities of all of the notes
and bonds payable listed above for the next five years and thereafter are as follows:
Years
2017 $ 21,726,374
2018 4,525,679
2019 176,864
2020 6,291,094
2021 -
2022 and after -
$ 32,720,011 </t>
  </si>
  <si>
    <t>Equity [Abstract]</t>
  </si>
  <si>
    <t>6.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March 31, 2017 and December 31,
2016,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March 31, 2017 and December 31,
2016, the Company had 375,000 shares of Series D preferred stock outstanding. Dividends of $7,500 were declared on
March 31, 2017. All quarterly dividends previously declared have been paid. Restricted Stock Awards The following table summarizes the restricted
stock unit activity during the three months ended March 31, 2017 and 2016.
2017 2016
Outstanding Non-Vested Restricted Stock Units, Beginning - -
Granted 524,160 227,275
Vested (524,160 ) (227,275 )
Outstanding Non-Vested Restricted Stock Units, Ending - - In connection with these director restricted
stock grants, the Company recognized stock-based compensation of $150,001 and $150,000 for the three months ended March 31, 2017
and 2016. Common Stock Warrants As of March 31, 2017 and December 31,
2016, the Company had 1,691,736 and 1,821,736, respectively, of outstanding warrants to purchase common stock at a weighted average
exercise price of $0.83 and $0.79, respectively. During the three month period ended March 31, 2017, 255,000 warrants with a weighted
average exercise price of $0.53 expired.</t>
  </si>
  <si>
    <t>Related Parties</t>
  </si>
  <si>
    <t>Related Party Transactions [Abstract]</t>
  </si>
  <si>
    <t>7. RELATED PARTIES Clifford Neuman is a manager and member
of Gemini Gaming, LLC. Mr. Neuman provides office space for the Company’s Controller at no charge. In 2017, Mr. Neuman was
issued 52,632 shares of common stock with a fair value of $30,000 for directors’ fees. During the three month period ended
March 31, 2017, a gain of $32,073 was recognized from an agreement to reduce the accounts payable due to Mr. Neuman for legal services
rendered. As of March 31, 2017 and December 31, 2016, the Company owed Mr. Neuman for legal services rendered $69,909 and $96,689,
respectively Creative Cyberweb developed and maintains
the Company’s website, and is affiliated with CFO Zvi Rhine’s family. The initial setup fee was $5,000 and ongoing
upkeep is $400 per month. In the first quarter of 2017, the Company
undertook a private offering (“Offering”) of Units, each Unit consisting of a 10% Senior Secured Note and one warrant
for every dollar in principal amount of Note purchased. In the Offering, Zvi Rhine invested $50,000, while is brother David Rhine
invested $50,000 and his father Gary Rhine invested $25,000. During the three month period ended
March 31, 2017, Zvi Rhine was issued (i) 52,632 shares of common stock for board compensation and (ii) 87,000 shares of common
stock for CFO services provided in the quarter ended December 31, 2016 and resulted in $35,670 of accrued compensation being settled
and re-classed to equity. During the three month period ended
March 31, 2017, Lance Baller was issued (i) 52,632 shares of common stock for board compensation and (ii) 174,000 shares of common
stock for CEO services provided in the quarters ended September 30, 2016 and December 31, 2016 and resulted in $71,340 of accrued
compensation being settled and re-classed to equity. During the three month period ended
March 31, 2017, the directors of the Company (five persons – including the Company CEO and CFO) were granted a total of
263,160 shares of restricted common stock for services as directors.</t>
  </si>
  <si>
    <t>Facility Leases</t>
  </si>
  <si>
    <t>Leases [Abstract]</t>
  </si>
  <si>
    <t>8. FACILITY LEASES The following table summarizes our leasing arrangements related
to the Company’s healthcare facilities:
Monthly Lease
Facility Income (1) Lease Expiration Renewal Option, if any
Middle Georgia (2) Term may be extended for one
$ 49,000 June 30, 2017 additional five-year term.
Term may be extended for one
Warrenton $ 55,724 June 30, 2026 additional ten-year term.
Goodwill (2), (3) Term may be extended for one
$ 16,667 February 1, 2027 additional five-year term.
Edwards Redeemer (2) Term may be extended for one
$ 45,900 December 31, 2017 additional five-year term.
Term may be extended for one
Providence $ 42,519 June 30, 2026 additional ten-year term.
Term may be extended for one
Meadowview $ 33,695 October 31, 2024 additional five-year term.
Golden Years (2) (4) $ - - None
Southern Hills SNF (5) Term may be extended for one
$ 37,000 May 31, 2019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Lessees are responsible for payment
of insurance, taxes and other charges while under the lease. Should the lessees not pay all such charges, as required under the
leases, the Company may become liable for such operating expenses. We have been required to cover those expenses at Goodwill since
the facility was closed by regulators in January 2016 and at Southern Hills ALF and ILF. Future cash payments for rent to be
received during the initial terms of the leases for the next five years and thereafter are as follows (excludes Middle Georgia
and Edwards Redeemer due to pending bankruptcy of operator, Southern Tulsa ALF and Southern Tulsa ILF due to property being non-operating,
and GL Nursing):
Years
2017 $ 1,578,000
2018 2,299,407
2019 2,381,484
2020 1,969,654
2021 2,014,885
2022 and Thereafter 9,134,037
$ 19,377,467 The Company is in active negotiations
with potential lease operators to assume the operations of the properties whose operator is in bankruptcy (Middle Georgia, Edwards
Redeemer and Goodwill) as well as a new operator for the Southern Hills’ facilities.</t>
  </si>
  <si>
    <t>Fair Value Measurements</t>
  </si>
  <si>
    <t>Fair Value Disclosures [Abstract]</t>
  </si>
  <si>
    <t xml:space="preserve">9. FAIR VALUE MEASUR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s.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March 31, 2017 and December 31, 2016 are summarized below:
Fair Value Measurement
Total Level 1 Level 2 Level 3
Warrant Liability $ 150,635 $ - $ - $ 150,635
Investment in Debt Securities 41,308 41,308 - -
Fair Value at March 31, 2017: $ 191,943 $ 41,308 $ - $ 150,635
Warrant Liability – December 31, 2016 $ 246,451 $ - $ - $ 246,45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investments in debt securities are
recorded at amortized cost since they are considered held-to-maturity. The table presented below is a summary of changes in the
fair value of the Company’s Level 3 valuation for the three months ended March 31, 2017:
Beginning Balance January 1, 2017 $ 246,451
Change in Fair Value of Warrant Liability (95,816 )
Ending Balance, March 31, 2017 $ 150,635 The significant assumptions used in the Black-Scholes option
pricing model as of March 31, 2017 and December 31, 2016 include the following:
March 31, 2017 December 31, 2016
Volatility 113.4% - 133.2% 105.3% - 124.9%
Risk-free Interest Rate 0.81% - 1.27% 0.44% - 1.47%
Exercise Price $0.60 - $1.37 $0.50 - $1.37
Fair Value of Common Stock $ 0.44 $ 0.57
Expected Life 0.6 – 1.4 years 0.1 – 2.7 years </t>
  </si>
  <si>
    <t>Legal Proceedings</t>
  </si>
  <si>
    <t>Commitments and Contingencies Disclosure [Abstract]</t>
  </si>
  <si>
    <t>10. LEGAL PROCEEDINGS The Company and/or its affiliated subsidiaries a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Verizon Construction, Inc., v. Southern
Tulsa, LLC, et. al., This is a mechanic’s lien foreclosure
action on the Southern Hills facility in Tulsa arising from work performed. The Plaintiff was a subcontractor to our general contractor;
and while we paid the general contractor for that work, the general contractor apparently did not pay the subcontractor. Plaintiff
is seeking $441,939 previously invoiced to the general contractor, plus attorney’s fees and costs. The general contractor,
also a named defendant, is liable for this amount but may not have the resources to pay the plaintiff, therefore the Company may
be liable for some unknown amount less than or equal to Plaintiff’s claim. The Company has accrued $25,000 as a probable
loss for this matter in the consolidated financial statements for the year ended December 31, 2016, based upon an initial draft
settlement agreement but intends to vigorously defend the matter if a settlement is not achieved.</t>
  </si>
  <si>
    <t>Subsequent Events</t>
  </si>
  <si>
    <t>Subsequent Events [Abstract]</t>
  </si>
  <si>
    <t>11. SUBSEQUENT EVENTS Abbeville Health &amp; Rehab On April 4, 2017, we successfully bid
at foreclosure sale to purchase a 101 bed skilled nursing facility located In Abbeville, Georgia. We formed a new wholly-owned
subsidiary, Global Abbeville Property, LLC (“GAP”) for the purpose of bidding on the facility. Colony Bank, the senior
lender on the facility, was the party undertaking the foreclosure in light of the default of the prior owner. The purchase transaction
was consummated in May 2017. The purchase price for the Abbeville
facility was $2.1 million which was entirely financed by Colony Bank through a newly approved closed-end revolving credit facility
in the maximum amount of $2.6 million. The additional $500,000 under the credit line will be used for renovations on a dollar-for-dollar
matching basis. The loan agreement was executed in May 2017, and the maturity date is May 25 th The facility was closed in March 2016
due to uncured deficiencies. On March 17, 2017, in anticipation of our purchase of the facility, the State of Georgia approved
a six month conditional Certificate of Need (“CON”) to allow us to complete renovations and reopen the property. Under
ASC 805 and 805.50, management determined that the transaction, when completed, will be accounted for as an acquisition of asset,
not an acquisition of business, because it includes business input but not a process or output. Additional Investments in Debt Securities In May 2017, the Company purchased additional
investments in debt securities in the amount of 15,303. These investments have a contractual maturity of $30,000. Issuance of Restricted Stock Awards In April 2017, the Company issued 231,266
shares of restricted stock to Lance Baller and Zvi Rhine for services rendered during the quarter ended March 31, 2017 in their
capacities as CEO and CFO, respectively. Debt Modification of Goodwill Hunting,
LLC subordinated debt In May 2017, the Company entered into
an Allonge and Modification Agreement with the Goodwill Hunting’s subordinated debt holder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Debt Modification of Golden Years
Manor Nursing Home (“GL Nursing, LLC”) mortgage debt In May 2017, the Company entered into
a Modification Agreement with GL Nursing, LLC mortgage lender to which the lender agreed to (i) extend the interest only payments
from April 1, 2017 thru December 1, 2017, (ii) re-amortize the loan over the remaining term of the loan, the regular principal
and interest payment shall begin from the payment due January 1, 2018. The Company continues to pay escrow payments for the USDA
annual fee and acknowledged that payments beginning from January 1, 2018 will recover any unpaid interests first, then to bring
principal current.</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March 31, 2017, the Company
owned eight healthcare properties which are leased to third-party operators under triple-net operating term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months ended March 31, 2017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6 filed with the Securities and Exchange Commission.</t>
  </si>
  <si>
    <t>Recently Issued Accounting Pronouncements</t>
  </si>
  <si>
    <t>Recently Issued Accounting Pronouncements In May 2014, the FASB issued ASU 2014-09,
Revenue from Contracts with Customers (Topic 606) In August 2014, the FASB issued ASU
No. 2014-15, “Presentation of Financial Statements - Going Concern (Subtopic 205-40): Disclosure of Uncertainties about an
Entity’s Ability to Continue as a Going Concern, ”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In November 2016, the FASB issued ASU
2016-18, Statement of Cash Flows (Topic 230): Restricted Cash (a consensus of the FASB Emerging Issues Task Force), The Financial Accounting Standards
Board and other entities issued new or modifications to, or interpretations of, existing accounting guidance during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Property and Equipment (Tables)</t>
  </si>
  <si>
    <t>Schedule of Property Plant and Equipment</t>
  </si>
  <si>
    <t xml:space="preserve">The gross carrying amount and accumulated
depreciation of the Company’s property and equipment as of March 31, 2017 and December 31, 2016 are as follows:
March 31, 2017 December 31, 2016
Land $ 1,577,500 $ 1,577,500
Land Improvements 200,000 200,000
Buildings and Improvements 33,461,661 33,461,661
Furniture, Fixtures and Equipment 1,125,507 1,125,507
Construction in Progress 3,119,643 3,115,154
39,484,311 39,479,822
Less Accumulated Depreciation (3,611,578 ) (3,316,941 )
$ 35,872,733 $ 36,162,881
For the Three Months Ended March 31,
2017 2016
Depreciation Expense $ 294,638 $ 582,267 </t>
  </si>
  <si>
    <t>Investments in Debt Securities (Tables)</t>
  </si>
  <si>
    <t>Schedule of Investments in Marketable Securities</t>
  </si>
  <si>
    <t xml:space="preserve">Held-to-maturity securities consisted
of the following:
March 31, 2017 December 31, 2016
States and Municipalities $ 41,308 $ - </t>
  </si>
  <si>
    <t>Schedule of Contractual Maturities of Held-to-maturity Securities</t>
  </si>
  <si>
    <t xml:space="preserve">Contractual maturities of held-to-maturity
securities at March 31, 2017 are as follows:
Net Carrying
Amount
Due in One Year or Less $ 62,000 </t>
  </si>
  <si>
    <t>Debt and Debt - Related Parties (Tables)</t>
  </si>
  <si>
    <t>Schedule of Debt Instruments</t>
  </si>
  <si>
    <t xml:space="preserve">The following is a summary of the Company’s
debt outstanding as of March 31, 2017 and December 31, 2016:
March 31, 2017 December 31, 2016
Convertible Notes Payable $ 3,200,000 $ 3,200,000
Senior Secured Promissory Notes 150,000 150,000
Senior Secured Promissory Notes - Related Parties 575,000 450,000
Fixed-Rate Mortgage Loans 14,561,131 14,666,206
Variable-Rate Mortgage Loans 6,259,880 6,273,129
Bonds Payable 5,580,000 5,640,000
Other Debt 2,394,000 2,394,000
32,720,011 32,773,335
Premium, Unamortized Discount and Debt Issuance Costs (671,109 ) (735,904 )
$ 32,048,902 $ 32,037,431
As presented in the Consolidated Balance Sheets:
Debt, Net $ 31,544,137 $ 31,662,724
Debt - Related Parties, Net $ 504,765 $ 374,707
$ 32,048,902 $ 32,037,431 </t>
  </si>
  <si>
    <t>Schedule of Weighted Average Assumptions</t>
  </si>
  <si>
    <t xml:space="preserve">The value of the warrants issued to
the note holders was calculated using the Black-Scholes pricing model using the following weighted average assumptions:
March 31, 2017 December 31, 2016
Volatility 119% - 133.2% 131.3% - 133.2%
Risk-free Interest Rate 0.81% - 0.92% 0.81% - 0.92%
Exercise Price $ 0.75 $ 0.75
Fair Value of Common Stock $0.39 - $0.44 $0.39 - $0.44
Expected Life 1 – 1.1 years 1.1 years </t>
  </si>
  <si>
    <t>Schedule of Mortgage Loan Debt</t>
  </si>
  <si>
    <t>Principal Outstanding at Stated Interest Maturity
Property Face Amount March 31, 2017 December 31, 2016 Rate Date
Middle Georgia Nursing Home (1 ) $ 4,200,000 $ 3,708,939 $ 3,742,706 5.50% Fixed October 4, 2018
Goodwill Nursing Home (1) 4,976,316 4,520,816 4,520,816 5.50% Fixed March 19, 2020
Goodwill Nursing Home (3) 80,193 67,108 80,193 5.50% Fixed June 12, 2018
Warrenton Nursing Home 2,720,000 2,445,409 2,476,109 5.00% Fixed December 20, 2018
Edward Redeemer Health &amp; Rehab 2,303,815 2,251,274 2,268,096 5.50% Fixed January 16, 2020
Southern Hills Retirement Center 1,750,000 1,567,585 1,578,286 4.75% Fixed November 10, 2017
Prime Plus 0.50%/
Providence of Sparta Nursing Home 1,725,000 1,641,874 1,655,123 6.00% Floor September 26, 2017
Golden Years Manor Nursing Home (2) Prime Plus 1.50%/
5,000,000 4,618,006 4,618,006 5.75% Floor August 3, 2037
$ 20,821,011 $ 20,939,335
(1) Mortgage loans are non-recourse to the Company except for the Southern Hills line of credit owed to First United Bank.
(2) 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
(3) The $80,193 debt at Goodwill Nursing Home was incurred to pay off accrued interest on the original primary note.</t>
  </si>
  <si>
    <t>Schedule of Other Debt</t>
  </si>
  <si>
    <t>Face Principal Outstanding at Stated Interest Maturity
Property Amount March 31, 2017 December 31, 2016 Rate Date
Goodwill Nursing Home $ 2,180,000 $ 1,344,000 $ 1,344,000 17.0 % (1) June 30, 2017 (2)
Providence of Sparta Nursing Home 1,050,000 1,050,000 1,050,000 10.0% Fixed December 31, 2017 (3)(4)
$ 2,394,000 $ 2,394,000
(1) 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
(2) 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3) The subordinated note on Sparta matured on August 1, 2016. Investors in the Sparta note were entitled to an additional 5% equity in Providence HR, LLC every six months if the note is not paid when due.
(4) We hav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t>
  </si>
  <si>
    <t>Schedule of Future Maturities of Notes Payable</t>
  </si>
  <si>
    <t xml:space="preserve">Future maturities of all of the notes
and bonds payable listed above for the next five years and thereafter are as follows:
Years
2017 $ 21,726,374
2018 4,525,679
2019 176,864
2020 6,291,094
2021 -
2022 and after -
$ 32,720,011 </t>
  </si>
  <si>
    <t>Stockholders' Equity (Tables)</t>
  </si>
  <si>
    <t>Schedule of Restricted Stock Awards</t>
  </si>
  <si>
    <t xml:space="preserve">The following table summarizes the restricted
stock unit activity during the three months ended March 31, 2017 and 2016.
2017 2016
Outstanding Non-Vested Restricted Stock Units, Beginning - -
Granted 524,160 227,275
Vested (524,160 ) (227,275 )
Outstanding Non-Vested Restricted Stock Units, Ending - - </t>
  </si>
  <si>
    <t>Facility Leases (Tables)</t>
  </si>
  <si>
    <t>Schedule of Leasing Arrangements</t>
  </si>
  <si>
    <t xml:space="preserve">The following table summarizes our leasing arrangements related
to the Company’s healthcare facilities:
Monthly Lease
Facility Income (1) Lease Expiration Renewal Option, if any
Middle Georgia (2) Term may be extended for one
$ 49,000 June 30, 2017 additional five-year term.
Term may be extended for one
Warrenton $ 55,724 June 30, 2026 additional ten-year term.
Goodwill (2), (3) Term may be extended for one
$ 16,667 February 1, 2027 additional five-year term.
Edwards Redeemer (2) Term may be extended for one
$ 45,900 December 31, 2017 additional five-year term.
Term may be extended for one
Providence $ 42,519 June 30, 2026 additional ten-year term.
Term may be extended for one
Meadowview $ 33,695 October 31, 2024 additional five-year term.
Golden Years (2) (4) $ - - None
Southern Hills SNF (5) Term may be extended for one
$ 37,000 May 31, 2019 additional five-year term.
Southern Hills ALF (6) - - None
Southern Hills ILF (7) - - None
(1) Monthly lease income reflects rent income on a straight-line basis over, where applicable, the term of each lease.
(2) 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
(3) 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
(4) 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
(5)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
(6) The lease on the ALF has been abandoned. The Company plans to seek a new tenant for this entity to assume operations at the completion of construction.
(7) The Southern Hills ILF requires renovation and is not subject to an operating lease. </t>
  </si>
  <si>
    <t>Schedule of Future Cash Payments for Rent to be Received During Initial Term of Lease</t>
  </si>
  <si>
    <t xml:space="preserve">Future cash payments for rent to be
received during the initial terms of the leases for the next five years and thereafter are as follows (excludes Middle Georgia
and Edwards Redeemer due to pending bankruptcy of operator, Southern Tulsa ALF and Southern Tulsa ILF due to property being non-operating,
and GL Nursing):
Years
2017 $ 1,578,000
2018 2,299,407
2019 2,381,484
2020 1,969,654
2021 2,014,885
2022 and Thereafter 9,134,037
$ 19,377,467 </t>
  </si>
  <si>
    <t>Fair Value Measurements (Tables)</t>
  </si>
  <si>
    <t>Schedule of Fair Value, Assets and Liabilities Measured on Recurring Basis</t>
  </si>
  <si>
    <t xml:space="preserve">Assets and liabilities measured at fair value on a recurring
basis as of March 31, 2017 and December 31, 2016 are summarized below:
Fair Value Measurement
Total Level 1 Level 2 Level 3
Warrant Liability $ 150,635 $ - $ - $ 150,635
Investment in Debt Securities 41,308 41,308 - -
Fair Value at March 31, 2017: $ 191,943 $ 41,308 $ - $ 150,635
Warrant Liability – December 31, 2016 $ 246,451 $ - $ - $ 246,451 </t>
  </si>
  <si>
    <t>Changes in Fair Value of Company's Level 3 Valuation For Warrant Liability</t>
  </si>
  <si>
    <t xml:space="preserve">The table presented below is a summary of changes in the
fair value of the Company’s Level 3 valuation for the three months ended March 31, 2017:
Beginning Balance January 1, 2017 $ 246,451
Change in Fair Value of Warrant Liability (95,816 )
Ending Balance, March 31, 2017 $ 150,635 </t>
  </si>
  <si>
    <t>Fair Value Measurements, Valuation Techniques</t>
  </si>
  <si>
    <t xml:space="preserve">The significant assumptions used in the Black-Scholes option
pricing model as of March 31, 2017 and December 31, 2016 include the following:
March 31, 2017 December 31, 2016
Volatility 113.4% - 133.2% 105.3% - 124.9%
Risk-free Interest Rate 0.81% - 1.27% 0.44% - 1.47%
Exercise Price $0.60 - $1.37 $0.50 - $1.37
Fair Value of Common Stock $ 0.44 $ 0.57
Expected Life 0.6 – 1.4 years 0.1 – 2.7 years </t>
  </si>
  <si>
    <t>Going Concern (Details Narrative) - USD ($)</t>
  </si>
  <si>
    <t>Net cash used in operations</t>
  </si>
  <si>
    <t>Accumulated deficit</t>
  </si>
  <si>
    <t>Property and Equipment - Schedule of Property Plant and Equipment (Details) - USD ($)</t>
  </si>
  <si>
    <t>Property, Plant and Equipment, Gross</t>
  </si>
  <si>
    <t>Less Accumulated Depreciation</t>
  </si>
  <si>
    <t>Property and equipment, net</t>
  </si>
  <si>
    <t>Depreciation Expense</t>
  </si>
  <si>
    <t>Land [Member]</t>
  </si>
  <si>
    <t>Land Improvements [Member]</t>
  </si>
  <si>
    <t>Building And Improvements [Member]</t>
  </si>
  <si>
    <t>Furniture, Fixtures and Equipment [Member]</t>
  </si>
  <si>
    <t>Construction in Progress [Member]</t>
  </si>
  <si>
    <t>Investments in Debt Securities - Schedule of Investments in Marketable Securities (Details) - USD ($)</t>
  </si>
  <si>
    <t>States and Municipalities [Member]</t>
  </si>
  <si>
    <t>Investments in marketable securities</t>
  </si>
  <si>
    <t>Investments in Debt Securities - Schedule of Contractual Maturities of Held-to-maturity Securities (Details)</t>
  </si>
  <si>
    <t>Mar. 31, 2017USD ($)</t>
  </si>
  <si>
    <t>Due in One Year or Less [Member]</t>
  </si>
  <si>
    <t>Net Carrying Amount</t>
  </si>
  <si>
    <t>Debt and Debt - Related Parties (Details Narrative) - USD ($)</t>
  </si>
  <si>
    <t>Sep. 26, 2014</t>
  </si>
  <si>
    <t>Mar. 02, 2014</t>
  </si>
  <si>
    <t>Jan. 31, 2017</t>
  </si>
  <si>
    <t>Nov. 30, 2016</t>
  </si>
  <si>
    <t>Dec. 31, 2015</t>
  </si>
  <si>
    <t>Warrants to purchase common stock exercise price</t>
  </si>
  <si>
    <t>Debt instrument, unamortized discount</t>
  </si>
  <si>
    <t>Proceeds from issuance of debt</t>
  </si>
  <si>
    <t>Cash payments on debt</t>
  </si>
  <si>
    <t>Southern Tulsa, LLC [Member]</t>
  </si>
  <si>
    <t>Deferred loan costs</t>
  </si>
  <si>
    <t>Debt original issue discount</t>
  </si>
  <si>
    <t>Principal reduction of term loan</t>
  </si>
  <si>
    <t>Restricted cash</t>
  </si>
  <si>
    <t>6.5% Notes Due 2017 [Member]</t>
  </si>
  <si>
    <t>Promissory notes</t>
  </si>
  <si>
    <t>Notes maturity date</t>
  </si>
  <si>
    <t>Sep. 25,
		2017</t>
  </si>
  <si>
    <t>Notes redemption description</t>
  </si>
  <si>
    <t xml:space="preserve">The Notes can be called for redemption at the option of the Company at any time (i) after September 15, 2015 but prior to September 15, 2016 at an early redemption price equal to 103% of the face amount of the Notes, plus accrued and unpaid interest, or (ii) any time after September 15, 2016 but prior to September 15, 2017 at an early redemption price equal to 102% of the face amount of the Notes, plus accrued and unpaid interest. Each Note is convertible at the option of the holder into shares of common stock of the Company at a conversion price of $1.37 per share. The Notes will automatically convert into common stock at the conversion price in the event (i) there exists a public market for the Companys common stock, (ii) the closing price of the common stock in the principal trading market has been $2.00 per share or higher for the preceding ten (10) trading days, and (iii) either (A) there is an effective registration statement registering for resale under the Securities Act of 1933, as amended, the conversion shares or (B) the conversion shares are eligible to be resold by non-affiliates of the Company without restriction under Rule 144 of the Securities Act. At the time of issuance and based on the Companys common stock trading activity, the Company determined that no beneficial conversion feature was associated with the Notes. </t>
  </si>
  <si>
    <t>Senior Secured Promissory Notes [Member]</t>
  </si>
  <si>
    <t>Jan. 13,
		2018</t>
  </si>
  <si>
    <t>Senior secured promissory notes issued</t>
  </si>
  <si>
    <t>Debt instrument, interest rate</t>
  </si>
  <si>
    <t>10.00%</t>
  </si>
  <si>
    <t>Additional issued to related parties</t>
  </si>
  <si>
    <t>Senior Secured Promissory Notes [Member] | Warrant [Member]</t>
  </si>
  <si>
    <t>Warrants to purchase common stock</t>
  </si>
  <si>
    <t>Senior Secured Promissory Notes [Member] | 2016 Warrant [Member]</t>
  </si>
  <si>
    <t>Total value of warrant</t>
  </si>
  <si>
    <t>Amortization of discount and debt issuance costs</t>
  </si>
  <si>
    <t>Senior Secured Promissory Notes [Member] | 2017 Warrant [Member]</t>
  </si>
  <si>
    <t>Senior Secured Promissory Notes [Member] | Director [Member]</t>
  </si>
  <si>
    <t>Series 2014 Bonds [Member] | Southern Tulsa, LLC [Member]</t>
  </si>
  <si>
    <t>Value of bonds</t>
  </si>
  <si>
    <t>Series 2014 A Bonds [Member] | Southern Tulsa, LLC [Member]</t>
  </si>
  <si>
    <t>Mar. 1,
		2044</t>
  </si>
  <si>
    <t>Outstanding value of bonds</t>
  </si>
  <si>
    <t>Bonds payable, maturity date</t>
  </si>
  <si>
    <t>Bond fixed interest rate</t>
  </si>
  <si>
    <t>7.75%</t>
  </si>
  <si>
    <t>Series 2014 B Bonds [Member] | Southern Tulsa, LLC [Member]</t>
  </si>
  <si>
    <t>Mar. 1,
		2023</t>
  </si>
  <si>
    <t>8.50%</t>
  </si>
  <si>
    <t>Mar. 1,
		2029</t>
  </si>
  <si>
    <t>Remaining Series 2014 A Bonds [Member] | Southern Tulsa, LLC [Member]</t>
  </si>
  <si>
    <t>7.00%</t>
  </si>
  <si>
    <t>Debt and Debt - Related Parties - Schedule of Debt Instruments (Details) - USD ($)</t>
  </si>
  <si>
    <t>Debt instrument, gross</t>
  </si>
  <si>
    <t>Unamortized Discount and Debt Issuance Costs</t>
  </si>
  <si>
    <t>Debt instrument, net of discount</t>
  </si>
  <si>
    <t>Debt, Net</t>
  </si>
  <si>
    <t>Debt - Related Parties, Net</t>
  </si>
  <si>
    <t>Debt, total</t>
  </si>
  <si>
    <t>Convertible Notes Payable [Member]</t>
  </si>
  <si>
    <t>Senior Secured Promissory Notes - Related Parties [Member]</t>
  </si>
  <si>
    <t>Fixed-Rate Mortgage Loans [Member]</t>
  </si>
  <si>
    <t>Variable-Rate Mortgage Loans [Member]</t>
  </si>
  <si>
    <t>Bonds Payable [Member]</t>
  </si>
  <si>
    <t>Other Debt [Member]</t>
  </si>
  <si>
    <t>Debt and Debt - Related Parties - Schedule of Weighted Average Assumptions (Details) - $ / shares</t>
  </si>
  <si>
    <t>12 Months Ended</t>
  </si>
  <si>
    <t>Fair Value of Common Stock</t>
  </si>
  <si>
    <t>Minimum [Member]</t>
  </si>
  <si>
    <t>Volatility</t>
  </si>
  <si>
    <t>113.40%</t>
  </si>
  <si>
    <t>105.30%</t>
  </si>
  <si>
    <t>Risk-Free Interest Rate</t>
  </si>
  <si>
    <t>0.81%</t>
  </si>
  <si>
    <t>0.44%</t>
  </si>
  <si>
    <t>Exercise Price</t>
  </si>
  <si>
    <t>Expected Life</t>
  </si>
  <si>
    <t>7 months 6 days</t>
  </si>
  <si>
    <t>1 month 6 days</t>
  </si>
  <si>
    <t>Maximum [Member]</t>
  </si>
  <si>
    <t>133.20%</t>
  </si>
  <si>
    <t>124.90%</t>
  </si>
  <si>
    <t>1.27%</t>
  </si>
  <si>
    <t>1.47%</t>
  </si>
  <si>
    <t>1 year 4 months 24 days</t>
  </si>
  <si>
    <t>2 years 8 months 12 days</t>
  </si>
  <si>
    <t>1 year 1 month 6 days</t>
  </si>
  <si>
    <t>Senior Secured Promissory Notes [Member] | Minimum [Member]</t>
  </si>
  <si>
    <t>119.00%</t>
  </si>
  <si>
    <t>131.30%</t>
  </si>
  <si>
    <t>1 year</t>
  </si>
  <si>
    <t>Senior Secured Promissory Notes [Member] | Maximum [Member]</t>
  </si>
  <si>
    <t>0.92%</t>
  </si>
  <si>
    <t>Debt and Debt - Related Parties - Schedule of Mortgage Loan Debt (Details) - USD ($)</t>
  </si>
  <si>
    <t>Mortgage Loans [Member]</t>
  </si>
  <si>
    <t>Long-term Debt, Gross</t>
  </si>
  <si>
    <t>Middle Georgia Nursing Home [Member] | Mortgage Loans [Member]</t>
  </si>
  <si>
    <t>Debt Instrument, Face Amount</t>
  </si>
  <si>
    <t>[1]</t>
  </si>
  <si>
    <t>Debt Instrument, Interest Rate Terms</t>
  </si>
  <si>
    <t>5.50% Fixed</t>
  </si>
  <si>
    <t>Debt Instrument, Maturity Date</t>
  </si>
  <si>
    <t>Oct. 4,
		2018</t>
  </si>
  <si>
    <t>Goodwill Nursing Home [Member]</t>
  </si>
  <si>
    <t>Goodwill Nursing Home [Member] | Mortgage Loans [Member]</t>
  </si>
  <si>
    <t>Mar. 19,
		2020</t>
  </si>
  <si>
    <t>Goodwill Nursing Home 1 [Member] | Mortgage Loans [Member]</t>
  </si>
  <si>
    <t>[2]</t>
  </si>
  <si>
    <t>Jun. 12,
		2018</t>
  </si>
  <si>
    <t>Warrenton Nursing Home [Member] | Mortgage Loans [Member]</t>
  </si>
  <si>
    <t>5.00% Fixed</t>
  </si>
  <si>
    <t>Dec. 20,
		2018</t>
  </si>
  <si>
    <t>Edwards Redeemer Health &amp; Rehab [Member] | Mortgage Loans [Member]</t>
  </si>
  <si>
    <t>Jan. 16,
		2020</t>
  </si>
  <si>
    <t>Southern Hills Retirement Center [Member] | Mortgage Loans [Member]</t>
  </si>
  <si>
    <t>4.75% Fixed</t>
  </si>
  <si>
    <t>Nov. 10,
		2017</t>
  </si>
  <si>
    <t>Providence of Sparta Nursing Home [Member] | Mortgage Loans [Member]</t>
  </si>
  <si>
    <t>Prime Plus 0.50%/6.00% Floor</t>
  </si>
  <si>
    <t>Sep. 26,
		2017</t>
  </si>
  <si>
    <t>Golden Years Manor Nursing Home | Mortgage Loans [Member]</t>
  </si>
  <si>
    <t>[3]</t>
  </si>
  <si>
    <t>Prime Plus 1.50%/5.75% Floor</t>
  </si>
  <si>
    <t>Aug. 3,
		2037</t>
  </si>
  <si>
    <t>Mortgage loans are non-recourse to the Company except for the Southern Hills line of credit owed to First United Bank.</t>
  </si>
  <si>
    <t>The $80,193 debt at Goodwill Nursing Home was incurred to pay off accrued interest on the original primary note.</t>
  </si>
  <si>
    <t>Effective September 19, 2016, we executed a Modification to the mortgage note pursuant to which some accrued payments were deferred and the lender agreed to permit interest only payments through March 2017. The mortgage loan collateralized by the Grand Prairie Nursing Home (formerly Golden Years Manor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March 31, 2017, the Company was not in compliance with certain of these financial and non-financial covenants which is considered to be a technical Event of Default as defined in the note agreement.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not been notified by the lender regarding the exercise of any remedies available. Guarantors under the mortgage loan are Christopher Brogdon and GLN Investors, LLC, in which the Company owns a 100% membership interest.</t>
  </si>
  <si>
    <t>Debt and Debt - Related Parties - Schedule of Mortgage Loan Debt (Details) (Parenthetical)</t>
  </si>
  <si>
    <t>Debt instrument, face amount</t>
  </si>
  <si>
    <t>Mortgage loan collateralized percentage</t>
  </si>
  <si>
    <t>80.00%</t>
  </si>
  <si>
    <t>Percentage of renewal fee payable</t>
  </si>
  <si>
    <t>0.25%</t>
  </si>
  <si>
    <t>Percentage of membership interest</t>
  </si>
  <si>
    <t>100.00%</t>
  </si>
  <si>
    <t>Mortgage Loans [Member] | Goodwill Nursing Home [Member]</t>
  </si>
  <si>
    <t>Debt and Debt - Related Parties - Schedule of Other Debt (Details) - USD ($)</t>
  </si>
  <si>
    <t>Goodwill Nursing Home [Member] | Other Debt [Member]</t>
  </si>
  <si>
    <t>17.0% Fixed</t>
  </si>
  <si>
    <t>Jun. 30,
		2017</t>
  </si>
  <si>
    <t>Providence of Sparta Nursing Home [Member] | Other Debt [Member]</t>
  </si>
  <si>
    <t>10.0% Fixed</t>
  </si>
  <si>
    <t>[3],[4]</t>
  </si>
  <si>
    <t>Dec. 31,
		2017</t>
  </si>
  <si>
    <t>As of December 31, 2016, the income from the Goodwill facility was insufficient to cover debt service for the subordinated debt for the facility. The debt had been accruing interest at the default rate but not currently being paid. In May 2017, we entered into an Allonge and Modification described in Note 2 below. The Company has entered into a new ten year operating lease covering the facility which became effective in February, 2017 with the new operator having obtained all licenses, permits and other regulatory approval necessary to recertify and reopen the facility. After receiving regulatory approvals, the lease operator invested approximately $2.0 million in capital improvements in the property. The facility has been relicensed and began taking patients in December 2016 and is currently building census.</t>
  </si>
  <si>
    <t>The subordinated note on Goodwill matured on July 1, 2015. Investors in the Goodwill note were entitled to an additional 5% equity in Goodwill Hunting, LLC every six months if the note is not paid when due. Effective December 31, 2015, all of the holders of the Goodwill subordinated note executed an Agreement Among Lenders pursuant to which they (i) waived all equity ratchets and (ii) extended the maturity date of their notes to June 30, 2017. In exchange, Goodwill Hunting LLC agreed to pay the investors a one-time premium equal to 5% of the principal amount of each individual note (approximately $64,000) as such time as the note is repaid. For the year ended December 31, 2016, a premium of $64,000 has been recognized into earnings.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The subordinated note on Sparta matured on August 1, 2016. Investors in the Sparta note were entitled to an additional 5% equity in Providence HR, LLC every six months if the note is not paid when due.</t>
  </si>
  <si>
    <t>[4]</t>
  </si>
  <si>
    <t>We have applied to refinance the senior and subordinated debt at Sparta with a new HUD loan. To accommodate that application, in March 2017 the investors in Providence HR Investors, LLC, the holder of the subordinated debt, entered into a Forbearance Agreement pursuant to which they agreed to (i) waive the equity ratchet they were entitled to due to our failure to repay the debt on or before the maturity date (ii) waive the accrual of default interest and (iii) extend the maturity date of the subordinated debt to December 31, 2017.</t>
  </si>
  <si>
    <t>Debt and Debt - Related Parties - Schedule of Other Debt (Details) (Parenthetical) - USD ($)</t>
  </si>
  <si>
    <t>Capital improvements</t>
  </si>
  <si>
    <t>Debt interest rate</t>
  </si>
  <si>
    <t>5.00%</t>
  </si>
  <si>
    <t>Debt instrument, maturity date</t>
  </si>
  <si>
    <t>Debt principal amount</t>
  </si>
  <si>
    <t>Amount recognized to earnings</t>
  </si>
  <si>
    <t>Reduce interest rate</t>
  </si>
  <si>
    <t>13.00%</t>
  </si>
  <si>
    <t>One-time premium payment, percentage</t>
  </si>
  <si>
    <t>15.00%</t>
  </si>
  <si>
    <t>Goodwill Nursing Home [Member] | Other Debt One [Member]</t>
  </si>
  <si>
    <t>Goodwill Nursing Home [Member] | Other Debt Two [Member]</t>
  </si>
  <si>
    <t>Dec. 31,
		2019</t>
  </si>
  <si>
    <t>Sparta Note [Member] | Other Debt [Member]</t>
  </si>
  <si>
    <t>Aug. 1,
		2016</t>
  </si>
  <si>
    <t>[2],[3]</t>
  </si>
  <si>
    <t>Debt at Sparta with New HUD Loan [Member] | Other Debt [Member]</t>
  </si>
  <si>
    <t>Debt and Debt - Related Parties - Schedule of Future Maturities of Notes Payable (Details)</t>
  </si>
  <si>
    <t>2022 and Thereafter</t>
  </si>
  <si>
    <t>Long-term Debt, Fair Value</t>
  </si>
  <si>
    <t>Stockholders' Equity (Details Narrative) - USD ($)</t>
  </si>
  <si>
    <t>Stock-based compensation, restricted stock grants</t>
  </si>
  <si>
    <t>Warrants to purchase common stock, outstanding</t>
  </si>
  <si>
    <t>Outstanding warrants to purchase common stock, weighted average exercise price</t>
  </si>
  <si>
    <t>Warrants</t>
  </si>
  <si>
    <t>Warrants with weighted average exercise price</t>
  </si>
  <si>
    <t>Series A Convertible Redeemable Preferred Stock [Member]</t>
  </si>
  <si>
    <t>Liquidation preference value</t>
  </si>
  <si>
    <t>Series D Convertible Preferred Stock</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dividends declared</t>
  </si>
  <si>
    <t>Preferred Stock [Member]</t>
  </si>
  <si>
    <t>Stockholders' Equity - Schedule of Restricted Stock Awards (Details) - shares</t>
  </si>
  <si>
    <t>Outstanding Non-vested Restricted Stock Units, Beginning Balance</t>
  </si>
  <si>
    <t>Non-vested Restricted Stock Units Granted</t>
  </si>
  <si>
    <t>Non-vested Restricted Stock Units Vested</t>
  </si>
  <si>
    <t>Outstanding Non-vested Restricted Stock Units, Ending Balance</t>
  </si>
  <si>
    <t>Related Parties (Details Narrative) - USD ($)</t>
  </si>
  <si>
    <t>Sep. 30, 2016</t>
  </si>
  <si>
    <t>Gain on settlement of accounts payable</t>
  </si>
  <si>
    <t>Initial setup fee</t>
  </si>
  <si>
    <t>Ongoing upkeep amount</t>
  </si>
  <si>
    <t>Director [Member]</t>
  </si>
  <si>
    <t>Number of restricted stock shares of common stock granted</t>
  </si>
  <si>
    <t>Offering [Member]</t>
  </si>
  <si>
    <t>Percentage of senior secured note and warrant</t>
  </si>
  <si>
    <t>Mr. Neuman [Member]</t>
  </si>
  <si>
    <t>Number of common stock shares issued</t>
  </si>
  <si>
    <t>Fair value of common stock shares issued</t>
  </si>
  <si>
    <t>Stock issued for service rendered, value</t>
  </si>
  <si>
    <t>Zvi Rhine [Member]</t>
  </si>
  <si>
    <t>Investments</t>
  </si>
  <si>
    <t>Shares of common stock for board compensation</t>
  </si>
  <si>
    <t>Accrued compensation</t>
  </si>
  <si>
    <t>Zvi Rhine [Member] | Chief Financial Officer [Member]</t>
  </si>
  <si>
    <t>Stock issued for service rendered, shares</t>
  </si>
  <si>
    <t>David Rhine [Member]</t>
  </si>
  <si>
    <t>Gary Rhine [Member]</t>
  </si>
  <si>
    <t>Lance Baller [Member]</t>
  </si>
  <si>
    <t>Lance Baller [Member] | Chief Executive Officer [Member]</t>
  </si>
  <si>
    <t>Facility Leases - Schedule of Leasing Arrangements (Details)</t>
  </si>
  <si>
    <t>Golden Years [Member]</t>
  </si>
  <si>
    <t>Monthly Lease Income</t>
  </si>
  <si>
    <t>[1],[2],[3]</t>
  </si>
  <si>
    <t>Lease Renewal Option</t>
  </si>
  <si>
    <t>None</t>
  </si>
  <si>
    <t>Middle Georgia [Member]</t>
  </si>
  <si>
    <t>Lease Expiration Date</t>
  </si>
  <si>
    <t>Term may be extended for one additional five year term.</t>
  </si>
  <si>
    <t>Warrenton [Member]</t>
  </si>
  <si>
    <t>Jun. 30,
		2026</t>
  </si>
  <si>
    <t>Term may be extended for one additional ten year term</t>
  </si>
  <si>
    <t>Goodwill [Member]</t>
  </si>
  <si>
    <t>[2],[3],[4]</t>
  </si>
  <si>
    <t>Term may be extended for one additional five year term</t>
  </si>
  <si>
    <t>Edwards Redeemer [Member]</t>
  </si>
  <si>
    <t>Feb. 1,
		2027</t>
  </si>
  <si>
    <t>Providence [Member]</t>
  </si>
  <si>
    <t>Meadowview [Member]</t>
  </si>
  <si>
    <t>Oct. 31,
		2024</t>
  </si>
  <si>
    <t>Southern Hills SNF [Member]</t>
  </si>
  <si>
    <t>[2],[5]</t>
  </si>
  <si>
    <t>May 31,
		2019</t>
  </si>
  <si>
    <t>[5]</t>
  </si>
  <si>
    <t>Term may be extended for one additional five-year term</t>
  </si>
  <si>
    <t>Southern Hills ALF [Member]</t>
  </si>
  <si>
    <t>[2],[6]</t>
  </si>
  <si>
    <t>[6]</t>
  </si>
  <si>
    <t>Southern Hills ILF [Member]</t>
  </si>
  <si>
    <t>[2],[7]</t>
  </si>
  <si>
    <t>[7]</t>
  </si>
  <si>
    <t>Effective January 1, 2016, the Golden Years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for its Golden Years facility. The lease term commences at the end of a straddle period, the definition of which is currently under negotiation with the tenant. During the straddle period, the Company has agreed to make working capital advances to enable the operator to cover cash flow deficits resulting from initial operations of the facility. If at the end of the straddle period, the operator has not reimbursed the full amount of advances to the Company, the Company or operator have the right to terminate the lease agreement. As of December 31, 2016, $230,000 has been advanced to the operator by the Company—$150,000 required by the lease for capital improvements booked to tenant improvements that is not reimbursable, and $80,000 to cover tenant’s cash flow deficits during the straddle period. If the lease term commences, the Company will receive monthly base rents beginning at $35,000 which is subject to increases based on census levels.</t>
  </si>
  <si>
    <t>Monthly lease income reflects rent income on a straight-line basis over, where applicable, the term of each lease.</t>
  </si>
  <si>
    <t>On January 22, 2016, a lease operator that operates Middle Georgia, Edwards Redeemer, Golden Years (until January 1, 2016) and Goodwill filed a voluntary petition in bankruptcy under Chapter 11 of the U.S. Bankruptcy Code. Under the Chapter 11 Bankruptcy, the lease operator can either assume or reject the leases of Middle Georgia, Edwards Redeemer and Goodwill. As of the date of this Report, the lease operator has verbally represented that he intends to assume the leases of Middle Georgia and Edwards Redeemer under modified lease terms and has rejected the lease covering Goodwill. If the lease operator assumes a lease, he is required to bring the leases current as a condition to such assumption.</t>
  </si>
  <si>
    <t>In January 2016, concurrently with the Chapter 11 Bankruptcy filing by the lease operator, the Goodwill facility was closed by Georgia regulators and all residents were removed. The Goodwill facility began generating rental revenue in February 2017. In the first year, base rent is $16,667 per month, plus $2,000 per month for every ten occupied beds. In a transaction related to the sale of the Greene Point facility, an affiliate of the buyer of Greene Point has executed a ten year operating lease covering Goodwill. The former lease has been terminated. After receiving regulatory approvals, the lease operator invested approximately $2.0 million in capital improvements in the property. The lease became effective on February 1, 2017 with the lease operator having obtained all regulatory approvals, completed renovations and began admitting patients.</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The Company plans to engage a new lease operator for the facility.</t>
  </si>
  <si>
    <t>The lease on the ALF has been abandoned. The Company plans to seek a new tenant for this entity to assume operations at the completion of construction.</t>
  </si>
  <si>
    <t>The Southern Hills ILF requires renovation and is not subject to an operating lease.</t>
  </si>
  <si>
    <t>Facility Leases - Schedule of Leasing Arrangements (Details) (Parenthetical) - USD ($)</t>
  </si>
  <si>
    <t>1 Months Ended</t>
  </si>
  <si>
    <t>Jan. 31, 2016</t>
  </si>
  <si>
    <t>Lease rent expense</t>
  </si>
  <si>
    <t>Value of every ten bed occupied</t>
  </si>
  <si>
    <t>Payments for capital improvements</t>
  </si>
  <si>
    <t>Golden Years [Member] | Lease Termination Agreement [Member] | Maximum [Member]</t>
  </si>
  <si>
    <t>Lease term</t>
  </si>
  <si>
    <t>10 years</t>
  </si>
  <si>
    <t>Payments to tenant</t>
  </si>
  <si>
    <t>Advances made to the operators, percent</t>
  </si>
  <si>
    <t>Lease for capital improvements</t>
  </si>
  <si>
    <t>Amount to cover tenants cash flows deficits</t>
  </si>
  <si>
    <t>Facility Leases - Schedule of Future Cash Payments for Rent to be Received During Initial Term of Lease (Details)</t>
  </si>
  <si>
    <t>Fair Value Measurements - Schedule of Fair Value, Assets and Liabilities Measured on Recurring Basis (Details) - USD ($)</t>
  </si>
  <si>
    <t>Warrant Liability</t>
  </si>
  <si>
    <t>Investment in Debt Securities</t>
  </si>
  <si>
    <t>Fair Value</t>
  </si>
  <si>
    <t>Fair Value of Warrant Liability</t>
  </si>
  <si>
    <t>Level 1 [Member]</t>
  </si>
  <si>
    <t>Level 2 [Member]</t>
  </si>
  <si>
    <t>Level 3 [Member]</t>
  </si>
  <si>
    <t>Fair Value Measurements - Changes in Fair Value of Company's Level 3 Valuations Warrant Liability (Details) - Level 3 [Member]</t>
  </si>
  <si>
    <t>Beginning Balance</t>
  </si>
  <si>
    <t>Change in Fair Value of Warrant Liability</t>
  </si>
  <si>
    <t>Ending Balance</t>
  </si>
  <si>
    <t>Fair Value Measurements - Fair Value Measurements, Valuation Techniques (Details) - $ / shares</t>
  </si>
  <si>
    <t>Legal Proceedings (Details Narrative) - USD ($)</t>
  </si>
  <si>
    <t>Settlement payable</t>
  </si>
  <si>
    <t>Southern Hills Facility In Tulsa [Member] | General Contractor [Member]</t>
  </si>
  <si>
    <t>Attorney's fees and costs</t>
  </si>
  <si>
    <t>Subsequent Events (Details Narrative) - Subsequent Event [Member] - USD ($)</t>
  </si>
  <si>
    <t>May 31, 2017</t>
  </si>
  <si>
    <t>Apr. 30, 2017</t>
  </si>
  <si>
    <t>Additional investments in debt securities</t>
  </si>
  <si>
    <t>Contractual maturity of investments, value</t>
  </si>
  <si>
    <t>Debt modification agreement, description</t>
  </si>
  <si>
    <t>Company entered into an Allonge and Modification Agreement with the Goodwill Huntings subordinated debt holder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Restricted Stock [Member]</t>
  </si>
  <si>
    <t>Number of restricted stock shares issued for services rendered</t>
  </si>
  <si>
    <t>Abbeville Facility [Member]</t>
  </si>
  <si>
    <t>Purchase price</t>
  </si>
  <si>
    <t>Line of credit</t>
  </si>
  <si>
    <t>Line of credit maturity date</t>
  </si>
  <si>
    <t>May 25,
		2018</t>
  </si>
  <si>
    <t>Note bears interest rate</t>
  </si>
  <si>
    <t>4.75%</t>
  </si>
  <si>
    <t>Abbeville Facility [Member] | 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78268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54</v>
      </c>
    </row>
    <row r="4" spans="1:2">
      <c r="A4" s="4" t="s">
        <v>32</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59</v>
      </c>
    </row>
    <row r="4" spans="1:2">
      <c r="A4" s="4" t="s">
        <v>45</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872733</v>
      </c>
      <c r="C3" s="7" t="n">
        <v>36162881</v>
      </c>
    </row>
    <row r="4" spans="1:3">
      <c r="A4" s="4" t="s">
        <v>28</v>
      </c>
      <c r="B4" s="5" t="n">
        <v>434175</v>
      </c>
      <c r="C4" s="5" t="n">
        <v>578242</v>
      </c>
    </row>
    <row r="5" spans="1:3">
      <c r="A5" s="4" t="s">
        <v>29</v>
      </c>
      <c r="B5" s="5" t="n">
        <v>540155</v>
      </c>
      <c r="C5" s="5" t="n">
        <v>580747</v>
      </c>
    </row>
    <row r="6" spans="1:3">
      <c r="A6" s="4" t="s">
        <v>30</v>
      </c>
      <c r="B6" s="5" t="n">
        <v>178636</v>
      </c>
      <c r="C6" s="4" t="s">
        <v>31</v>
      </c>
    </row>
    <row r="7" spans="1:3">
      <c r="A7" s="4" t="s">
        <v>32</v>
      </c>
      <c r="B7" s="5" t="n">
        <v>41308</v>
      </c>
      <c r="C7" s="4" t="s">
        <v>31</v>
      </c>
    </row>
    <row r="8" spans="1:3">
      <c r="A8" s="4" t="s">
        <v>33</v>
      </c>
      <c r="B8" s="5" t="n">
        <v>297690</v>
      </c>
      <c r="C8" s="5" t="n">
        <v>221962</v>
      </c>
    </row>
    <row r="9" spans="1:3">
      <c r="A9" s="4" t="s">
        <v>34</v>
      </c>
      <c r="B9" s="5" t="n">
        <v>37364697</v>
      </c>
      <c r="C9" s="5" t="n">
        <v>37543832</v>
      </c>
    </row>
    <row r="10" spans="1:3">
      <c r="A10" s="3" t="s">
        <v>35</v>
      </c>
    </row>
    <row r="11" spans="1:3">
      <c r="A11" s="4" t="s">
        <v>36</v>
      </c>
      <c r="B11" s="5" t="n">
        <v>31544137</v>
      </c>
      <c r="C11" s="5" t="n">
        <v>31662724</v>
      </c>
    </row>
    <row r="12" spans="1:3">
      <c r="A12" s="4" t="s">
        <v>37</v>
      </c>
      <c r="B12" s="5" t="n">
        <v>504765</v>
      </c>
      <c r="C12" s="5" t="n">
        <v>374707</v>
      </c>
    </row>
    <row r="13" spans="1:3">
      <c r="A13" s="4" t="s">
        <v>38</v>
      </c>
      <c r="B13" s="5" t="n">
        <v>591002</v>
      </c>
      <c r="C13" s="5" t="n">
        <v>591446</v>
      </c>
    </row>
    <row r="14" spans="1:3">
      <c r="A14" s="4" t="s">
        <v>39</v>
      </c>
      <c r="B14" s="5" t="n">
        <v>69909</v>
      </c>
      <c r="C14" s="5" t="n">
        <v>96689</v>
      </c>
    </row>
    <row r="15" spans="1:3">
      <c r="A15" s="4" t="s">
        <v>40</v>
      </c>
      <c r="B15" s="5" t="n">
        <v>7500</v>
      </c>
      <c r="C15" s="5" t="n">
        <v>7500</v>
      </c>
    </row>
    <row r="16" spans="1:3">
      <c r="A16" s="4" t="s">
        <v>41</v>
      </c>
      <c r="B16" s="5" t="n">
        <v>150635</v>
      </c>
      <c r="C16" s="5" t="n">
        <v>246451</v>
      </c>
    </row>
    <row r="17" spans="1:3">
      <c r="A17" s="4" t="s">
        <v>42</v>
      </c>
      <c r="B17" s="5" t="n">
        <v>280000</v>
      </c>
      <c r="C17" s="5" t="n">
        <v>30000</v>
      </c>
    </row>
    <row r="18" spans="1:3">
      <c r="A18" s="4" t="s">
        <v>43</v>
      </c>
      <c r="B18" s="5" t="n">
        <v>33147948</v>
      </c>
      <c r="C18" s="5" t="n">
        <v>33009517</v>
      </c>
    </row>
    <row r="19" spans="1:3">
      <c r="A19" s="4" t="s">
        <v>44</v>
      </c>
      <c r="B19" s="4" t="s">
        <v>31</v>
      </c>
      <c r="C19" s="4" t="s">
        <v>31</v>
      </c>
    </row>
    <row r="20" spans="1:3">
      <c r="A20" s="3" t="s">
        <v>45</v>
      </c>
    </row>
    <row r="21" spans="1:3">
      <c r="A21" s="4" t="s">
        <v>46</v>
      </c>
      <c r="B21" s="5" t="n">
        <v>1277571</v>
      </c>
      <c r="C21" s="5" t="n">
        <v>1251363</v>
      </c>
    </row>
    <row r="22" spans="1:3">
      <c r="A22" s="4" t="s">
        <v>47</v>
      </c>
      <c r="B22" s="5" t="n">
        <v>8954813</v>
      </c>
      <c r="C22" s="5" t="n">
        <v>8707116</v>
      </c>
    </row>
    <row r="23" spans="1:3">
      <c r="A23" s="4" t="s">
        <v>48</v>
      </c>
      <c r="B23" s="5" t="n">
        <v>-6591324</v>
      </c>
      <c r="C23" s="5" t="n">
        <v>-6021903</v>
      </c>
    </row>
    <row r="24" spans="1:3">
      <c r="A24" s="4" t="s">
        <v>49</v>
      </c>
      <c r="B24" s="5" t="n">
        <v>4417060</v>
      </c>
      <c r="C24" s="5" t="n">
        <v>4712576</v>
      </c>
    </row>
    <row r="25" spans="1:3">
      <c r="A25" s="4" t="s">
        <v>50</v>
      </c>
      <c r="B25" s="5" t="n">
        <v>-200311</v>
      </c>
      <c r="C25" s="5" t="n">
        <v>-178261</v>
      </c>
    </row>
    <row r="26" spans="1:3">
      <c r="A26" s="4" t="s">
        <v>51</v>
      </c>
      <c r="B26" s="5" t="n">
        <v>4216749</v>
      </c>
      <c r="C26" s="5" t="n">
        <v>4534315</v>
      </c>
    </row>
    <row r="27" spans="1:3">
      <c r="A27" s="4" t="s">
        <v>52</v>
      </c>
      <c r="B27" s="5" t="n">
        <v>37364697</v>
      </c>
      <c r="C27" s="5" t="n">
        <v>37543832</v>
      </c>
    </row>
    <row r="28" spans="1:3">
      <c r="A28" s="4" t="s">
        <v>53</v>
      </c>
    </row>
    <row r="29" spans="1:3">
      <c r="A29" s="3" t="s">
        <v>45</v>
      </c>
    </row>
    <row r="30" spans="1:3">
      <c r="A30" s="4" t="s">
        <v>54</v>
      </c>
      <c r="B30" s="5" t="n">
        <v>401000</v>
      </c>
      <c r="C30" s="5" t="n">
        <v>401000</v>
      </c>
    </row>
    <row r="31" spans="1:3">
      <c r="A31" s="4" t="s">
        <v>55</v>
      </c>
    </row>
    <row r="32" spans="1:3">
      <c r="A32" s="3" t="s">
        <v>45</v>
      </c>
    </row>
    <row r="33" spans="1:3">
      <c r="A33" s="4" t="s">
        <v>54</v>
      </c>
      <c r="B33" s="7" t="n">
        <v>375000</v>
      </c>
      <c r="C33" s="7"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68</v>
      </c>
      <c r="D2" s="2" t="s">
        <v>25</v>
      </c>
    </row>
    <row r="3" spans="1:4">
      <c r="A3" s="3" t="s">
        <v>147</v>
      </c>
    </row>
    <row r="4" spans="1:4">
      <c r="A4" s="4" t="s">
        <v>112</v>
      </c>
      <c r="B4" s="7" t="n">
        <v>-583971</v>
      </c>
      <c r="C4" s="7" t="n">
        <v>-1115272</v>
      </c>
    </row>
    <row r="5" spans="1:4">
      <c r="A5" s="4" t="s">
        <v>218</v>
      </c>
      <c r="B5" s="5" t="n">
        <v>101839</v>
      </c>
      <c r="C5" s="7" t="n">
        <v>125963</v>
      </c>
    </row>
    <row r="6" spans="1:4">
      <c r="A6" s="4" t="s">
        <v>219</v>
      </c>
      <c r="B6" s="7" t="n">
        <v>6591324</v>
      </c>
      <c r="D6" s="7" t="n">
        <v>60219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68</v>
      </c>
      <c r="D2" s="2" t="s">
        <v>25</v>
      </c>
    </row>
    <row r="3" spans="1:4">
      <c r="A3" s="4" t="s">
        <v>221</v>
      </c>
      <c r="B3" s="7" t="n">
        <v>39484311</v>
      </c>
      <c r="D3" s="7" t="n">
        <v>39479822</v>
      </c>
    </row>
    <row r="4" spans="1:4">
      <c r="A4" s="4" t="s">
        <v>222</v>
      </c>
      <c r="B4" s="5" t="n">
        <v>-3611578</v>
      </c>
      <c r="D4" s="5" t="n">
        <v>-3316941</v>
      </c>
    </row>
    <row r="5" spans="1:4">
      <c r="A5" s="4" t="s">
        <v>223</v>
      </c>
      <c r="B5" s="5" t="n">
        <v>35872733</v>
      </c>
      <c r="D5" s="5" t="n">
        <v>36162881</v>
      </c>
    </row>
    <row r="6" spans="1:4">
      <c r="A6" s="4" t="s">
        <v>224</v>
      </c>
      <c r="B6" s="5" t="n">
        <v>294638</v>
      </c>
      <c r="C6" s="7" t="n">
        <v>582267</v>
      </c>
    </row>
    <row r="7" spans="1:4">
      <c r="A7" s="4" t="s">
        <v>225</v>
      </c>
    </row>
    <row r="8" spans="1:4">
      <c r="A8" s="4" t="s">
        <v>221</v>
      </c>
      <c r="B8" s="5" t="n">
        <v>1577500</v>
      </c>
      <c r="D8" s="5" t="n">
        <v>1577500</v>
      </c>
    </row>
    <row r="9" spans="1:4">
      <c r="A9" s="4" t="s">
        <v>226</v>
      </c>
    </row>
    <row r="10" spans="1:4">
      <c r="A10" s="4" t="s">
        <v>221</v>
      </c>
      <c r="B10" s="5" t="n">
        <v>200000</v>
      </c>
      <c r="D10" s="5" t="n">
        <v>200000</v>
      </c>
    </row>
    <row r="11" spans="1:4">
      <c r="A11" s="4" t="s">
        <v>227</v>
      </c>
    </row>
    <row r="12" spans="1:4">
      <c r="A12" s="4" t="s">
        <v>221</v>
      </c>
      <c r="B12" s="5" t="n">
        <v>33461661</v>
      </c>
      <c r="D12" s="5" t="n">
        <v>33461661</v>
      </c>
    </row>
    <row r="13" spans="1:4">
      <c r="A13" s="4" t="s">
        <v>228</v>
      </c>
    </row>
    <row r="14" spans="1:4">
      <c r="A14" s="4" t="s">
        <v>221</v>
      </c>
      <c r="B14" s="5" t="n">
        <v>1125507</v>
      </c>
      <c r="D14" s="5" t="n">
        <v>1125507</v>
      </c>
    </row>
    <row r="15" spans="1:4">
      <c r="A15" s="4" t="s">
        <v>229</v>
      </c>
    </row>
    <row r="16" spans="1:4">
      <c r="A16" s="4" t="s">
        <v>221</v>
      </c>
      <c r="B16" s="7" t="n">
        <v>3119643</v>
      </c>
      <c r="D16" s="7" t="n">
        <v>31151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4" t="s">
        <v>231</v>
      </c>
    </row>
    <row r="3" spans="1:3">
      <c r="A3" s="4" t="s">
        <v>232</v>
      </c>
      <c r="B3" s="7" t="n">
        <v>41308</v>
      </c>
      <c r="C3" s="4" t="s">
        <v>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4" t="s">
        <v>235</v>
      </c>
    </row>
    <row r="3" spans="1:2">
      <c r="A3" s="4" t="s">
        <v>236</v>
      </c>
      <c r="B3" s="7" t="n">
        <v>6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237</v>
      </c>
      <c r="B1" s="2" t="s">
        <v>238</v>
      </c>
      <c r="C1" s="2" t="s">
        <v>239</v>
      </c>
      <c r="D1" s="2" t="s">
        <v>240</v>
      </c>
      <c r="E1" s="2" t="s">
        <v>241</v>
      </c>
      <c r="F1" s="2" t="s">
        <v>2</v>
      </c>
      <c r="G1" s="2" t="s">
        <v>68</v>
      </c>
      <c r="H1" s="2" t="s">
        <v>25</v>
      </c>
      <c r="I1" s="2" t="s">
        <v>242</v>
      </c>
    </row>
    <row r="2" spans="1:9">
      <c r="A2" s="4" t="s">
        <v>243</v>
      </c>
      <c r="F2" s="8" t="n">
        <v>0.44</v>
      </c>
      <c r="H2" s="8" t="n">
        <v>0.57</v>
      </c>
      <c r="I2" s="8" t="n">
        <v>0.68</v>
      </c>
    </row>
    <row r="3" spans="1:9">
      <c r="A3" s="4" t="s">
        <v>244</v>
      </c>
      <c r="F3" s="7" t="n">
        <v>-671109</v>
      </c>
      <c r="H3" s="7" t="n">
        <v>-735904</v>
      </c>
    </row>
    <row r="4" spans="1:9">
      <c r="A4" s="4" t="s">
        <v>245</v>
      </c>
      <c r="F4" s="5" t="n">
        <v>125000</v>
      </c>
    </row>
    <row r="5" spans="1:9">
      <c r="A5" s="4" t="s">
        <v>246</v>
      </c>
      <c r="F5" s="5" t="n">
        <v>159012</v>
      </c>
      <c r="G5" s="7" t="n">
        <v>217969</v>
      </c>
    </row>
    <row r="6" spans="1:9">
      <c r="A6" s="4" t="s">
        <v>247</v>
      </c>
    </row>
    <row r="7" spans="1:9">
      <c r="A7" s="4" t="s">
        <v>248</v>
      </c>
      <c r="F7" s="5" t="n">
        <v>4704</v>
      </c>
      <c r="G7" s="5" t="n">
        <v>14043</v>
      </c>
    </row>
    <row r="8" spans="1:9">
      <c r="A8" s="4" t="s">
        <v>249</v>
      </c>
      <c r="F8" s="5" t="n">
        <v>761</v>
      </c>
      <c r="G8" s="7" t="n">
        <v>653</v>
      </c>
    </row>
    <row r="9" spans="1:9">
      <c r="A9" s="4" t="s">
        <v>250</v>
      </c>
      <c r="F9" s="5" t="n">
        <v>60000</v>
      </c>
    </row>
    <row r="10" spans="1:9">
      <c r="A10" s="4" t="s">
        <v>251</v>
      </c>
      <c r="F10" s="5" t="n">
        <v>540155</v>
      </c>
      <c r="H10" s="5" t="n">
        <v>580747</v>
      </c>
    </row>
    <row r="11" spans="1:9">
      <c r="A11" s="4" t="s">
        <v>252</v>
      </c>
    </row>
    <row r="12" spans="1:9">
      <c r="A12" s="4" t="s">
        <v>253</v>
      </c>
      <c r="B12" s="7" t="n">
        <v>3200000</v>
      </c>
    </row>
    <row r="13" spans="1:9">
      <c r="A13" s="4" t="s">
        <v>254</v>
      </c>
      <c r="B13" s="4" t="s">
        <v>255</v>
      </c>
    </row>
    <row r="14" spans="1:9">
      <c r="A14" s="4" t="s">
        <v>256</v>
      </c>
      <c r="B14" s="4" t="s">
        <v>257</v>
      </c>
    </row>
    <row r="15" spans="1:9">
      <c r="A15" s="4" t="s">
        <v>258</v>
      </c>
    </row>
    <row r="16" spans="1:9">
      <c r="A16" s="4" t="s">
        <v>253</v>
      </c>
      <c r="E16" s="7" t="n">
        <v>1000000</v>
      </c>
    </row>
    <row r="17" spans="1:9">
      <c r="A17" s="4" t="s">
        <v>254</v>
      </c>
      <c r="E17" s="4" t="s">
        <v>259</v>
      </c>
    </row>
    <row r="18" spans="1:9">
      <c r="A18" s="4" t="s">
        <v>260</v>
      </c>
      <c r="H18" s="7" t="n">
        <v>600000</v>
      </c>
    </row>
    <row r="19" spans="1:9">
      <c r="A19" s="4" t="s">
        <v>261</v>
      </c>
      <c r="E19" s="4" t="s">
        <v>262</v>
      </c>
      <c r="H19" s="4" t="s">
        <v>262</v>
      </c>
    </row>
    <row r="20" spans="1:9">
      <c r="A20" s="4" t="s">
        <v>263</v>
      </c>
      <c r="D20" s="7" t="n">
        <v>125000</v>
      </c>
    </row>
    <row r="21" spans="1:9">
      <c r="A21" s="4" t="s">
        <v>264</v>
      </c>
    </row>
    <row r="22" spans="1:9">
      <c r="A22" s="4" t="s">
        <v>265</v>
      </c>
      <c r="H22" s="5" t="n">
        <v>600000</v>
      </c>
    </row>
    <row r="23" spans="1:9">
      <c r="A23" s="4" t="s">
        <v>243</v>
      </c>
      <c r="H23" s="8" t="n">
        <v>0.75</v>
      </c>
    </row>
    <row r="24" spans="1:9">
      <c r="A24" s="4" t="s">
        <v>266</v>
      </c>
    </row>
    <row r="25" spans="1:9">
      <c r="A25" s="4" t="s">
        <v>267</v>
      </c>
      <c r="F25" s="5" t="n">
        <v>102280</v>
      </c>
    </row>
    <row r="26" spans="1:9">
      <c r="A26" s="4" t="s">
        <v>244</v>
      </c>
      <c r="F26" s="5" t="n">
        <v>72792</v>
      </c>
      <c r="H26" s="7" t="n">
        <v>95873</v>
      </c>
    </row>
    <row r="27" spans="1:9">
      <c r="A27" s="4" t="s">
        <v>268</v>
      </c>
      <c r="F27" s="5" t="n">
        <v>23081</v>
      </c>
    </row>
    <row r="28" spans="1:9">
      <c r="A28" s="4" t="s">
        <v>269</v>
      </c>
    </row>
    <row r="29" spans="1:9">
      <c r="A29" s="4" t="s">
        <v>267</v>
      </c>
      <c r="F29" s="5" t="n">
        <v>16894</v>
      </c>
    </row>
    <row r="30" spans="1:9">
      <c r="A30" s="4" t="s">
        <v>244</v>
      </c>
      <c r="F30" s="5" t="n">
        <v>13294</v>
      </c>
    </row>
    <row r="31" spans="1:9">
      <c r="A31" s="4" t="s">
        <v>268</v>
      </c>
      <c r="F31" s="7" t="n">
        <v>3600</v>
      </c>
    </row>
    <row r="32" spans="1:9">
      <c r="A32" s="4" t="s">
        <v>270</v>
      </c>
    </row>
    <row r="33" spans="1:9">
      <c r="A33" s="4" t="s">
        <v>260</v>
      </c>
      <c r="H33" s="7" t="n">
        <v>450000</v>
      </c>
    </row>
    <row r="34" spans="1:9">
      <c r="A34" s="4" t="s">
        <v>271</v>
      </c>
    </row>
    <row r="35" spans="1:9">
      <c r="A35" s="4" t="s">
        <v>272</v>
      </c>
      <c r="C35" s="7" t="n">
        <v>5075000</v>
      </c>
    </row>
    <row r="36" spans="1:9">
      <c r="A36" s="4" t="s">
        <v>248</v>
      </c>
      <c r="C36" s="7" t="n">
        <v>483606</v>
      </c>
    </row>
    <row r="37" spans="1:9">
      <c r="A37" s="4" t="s">
        <v>273</v>
      </c>
    </row>
    <row r="38" spans="1:9">
      <c r="A38" s="4" t="s">
        <v>254</v>
      </c>
      <c r="C38" s="4" t="s">
        <v>274</v>
      </c>
    </row>
    <row r="39" spans="1:9">
      <c r="A39" s="4" t="s">
        <v>272</v>
      </c>
      <c r="C39" s="7" t="n">
        <v>4325000</v>
      </c>
    </row>
    <row r="40" spans="1:9">
      <c r="A40" s="4" t="s">
        <v>275</v>
      </c>
      <c r="C40" s="7" t="n">
        <v>750000</v>
      </c>
    </row>
    <row r="41" spans="1:9">
      <c r="A41" s="4" t="s">
        <v>276</v>
      </c>
      <c r="C41" s="4" t="s">
        <v>274</v>
      </c>
    </row>
    <row r="42" spans="1:9">
      <c r="A42" s="4" t="s">
        <v>277</v>
      </c>
      <c r="C42" s="4" t="s">
        <v>278</v>
      </c>
    </row>
    <row r="43" spans="1:9">
      <c r="A43" s="4" t="s">
        <v>249</v>
      </c>
      <c r="C43" s="7" t="n">
        <v>78140</v>
      </c>
    </row>
    <row r="44" spans="1:9">
      <c r="A44" s="4" t="s">
        <v>279</v>
      </c>
    </row>
    <row r="45" spans="1:9">
      <c r="A45" s="4" t="s">
        <v>254</v>
      </c>
      <c r="C45" s="4" t="s">
        <v>280</v>
      </c>
    </row>
    <row r="46" spans="1:9">
      <c r="A46" s="4" t="s">
        <v>272</v>
      </c>
      <c r="C46" s="7" t="n">
        <v>505000</v>
      </c>
    </row>
    <row r="47" spans="1:9">
      <c r="A47" s="4" t="s">
        <v>277</v>
      </c>
      <c r="C47" s="4" t="s">
        <v>281</v>
      </c>
    </row>
    <row r="48" spans="1:9">
      <c r="A48" s="4" t="s">
        <v>273</v>
      </c>
    </row>
    <row r="49" spans="1:9">
      <c r="A49" s="4" t="s">
        <v>276</v>
      </c>
      <c r="C49" s="4" t="s">
        <v>282</v>
      </c>
    </row>
    <row r="50" spans="1:9">
      <c r="A50" s="4" t="s">
        <v>283</v>
      </c>
    </row>
    <row r="51" spans="1:9">
      <c r="A51" s="4" t="s">
        <v>254</v>
      </c>
      <c r="C51" s="4" t="s">
        <v>282</v>
      </c>
    </row>
    <row r="52" spans="1:9">
      <c r="A52" s="4" t="s">
        <v>272</v>
      </c>
      <c r="C52" s="7" t="n">
        <v>750000</v>
      </c>
    </row>
    <row r="53" spans="1:9">
      <c r="A53" s="4" t="s">
        <v>277</v>
      </c>
      <c r="C53" s="4" t="s">
        <v>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25</v>
      </c>
    </row>
    <row r="2" spans="1:3">
      <c r="A2" s="4" t="s">
        <v>57</v>
      </c>
      <c r="B2" s="7" t="n">
        <v>600874</v>
      </c>
      <c r="C2" s="7" t="n">
        <v>660611</v>
      </c>
    </row>
    <row r="3" spans="1:3">
      <c r="A3" s="4" t="s">
        <v>58</v>
      </c>
      <c r="B3" s="7" t="n">
        <v>70235</v>
      </c>
      <c r="C3" s="7" t="n">
        <v>75293</v>
      </c>
    </row>
    <row r="4" spans="1:3">
      <c r="A4" s="4" t="s">
        <v>59</v>
      </c>
      <c r="B4" s="8" t="n">
        <v>0.05</v>
      </c>
      <c r="C4" s="8" t="n">
        <v>0.05</v>
      </c>
    </row>
    <row r="5" spans="1:3">
      <c r="A5" s="4" t="s">
        <v>60</v>
      </c>
      <c r="B5" s="5" t="n">
        <v>50000000</v>
      </c>
      <c r="C5" s="5" t="n">
        <v>50000000</v>
      </c>
    </row>
    <row r="6" spans="1:3">
      <c r="A6" s="4" t="s">
        <v>61</v>
      </c>
      <c r="B6" s="5" t="n">
        <v>25551420</v>
      </c>
      <c r="C6" s="5" t="n">
        <v>25027260</v>
      </c>
    </row>
    <row r="7" spans="1:3">
      <c r="A7" s="4" t="s">
        <v>62</v>
      </c>
      <c r="B7" s="5" t="n">
        <v>25551420</v>
      </c>
      <c r="C7" s="5" t="n">
        <v>25027260</v>
      </c>
    </row>
    <row r="8" spans="1:3">
      <c r="A8" s="4" t="s">
        <v>53</v>
      </c>
    </row>
    <row r="9" spans="1:3">
      <c r="A9" s="4" t="s">
        <v>63</v>
      </c>
      <c r="B9" s="7" t="n">
        <v>2</v>
      </c>
      <c r="C9" s="7" t="n">
        <v>2</v>
      </c>
    </row>
    <row r="10" spans="1:3">
      <c r="A10" s="4" t="s">
        <v>64</v>
      </c>
      <c r="B10" s="5" t="n">
        <v>2000000</v>
      </c>
      <c r="C10" s="5" t="n">
        <v>2000000</v>
      </c>
    </row>
    <row r="11" spans="1:3">
      <c r="A11" s="4" t="s">
        <v>65</v>
      </c>
      <c r="B11" s="5" t="n">
        <v>200500</v>
      </c>
      <c r="C11" s="5" t="n">
        <v>200500</v>
      </c>
    </row>
    <row r="12" spans="1:3">
      <c r="A12" s="4" t="s">
        <v>66</v>
      </c>
      <c r="B12" s="5" t="n">
        <v>200500</v>
      </c>
      <c r="C12" s="5" t="n">
        <v>200500</v>
      </c>
    </row>
    <row r="13" spans="1:3">
      <c r="A13" s="4" t="s">
        <v>55</v>
      </c>
    </row>
    <row r="14" spans="1:3">
      <c r="A14" s="4" t="s">
        <v>63</v>
      </c>
      <c r="B14" s="7" t="n">
        <v>1</v>
      </c>
      <c r="C14" s="7" t="n">
        <v>1</v>
      </c>
    </row>
    <row r="15" spans="1:3">
      <c r="A15" s="4" t="s">
        <v>64</v>
      </c>
      <c r="B15" s="5" t="n">
        <v>1000000</v>
      </c>
      <c r="C15" s="5" t="n">
        <v>1000000</v>
      </c>
    </row>
    <row r="16" spans="1:3">
      <c r="A16" s="4" t="s">
        <v>65</v>
      </c>
      <c r="B16" s="5" t="n">
        <v>375000</v>
      </c>
      <c r="C16" s="5" t="n">
        <v>375000</v>
      </c>
    </row>
    <row r="17" spans="1:3">
      <c r="A17" s="4" t="s">
        <v>66</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4" t="s">
        <v>286</v>
      </c>
      <c r="B2" s="7" t="n">
        <v>32720011</v>
      </c>
      <c r="C2" s="7" t="n">
        <v>32773335</v>
      </c>
    </row>
    <row r="3" spans="1:3">
      <c r="A3" s="4" t="s">
        <v>287</v>
      </c>
      <c r="B3" s="5" t="n">
        <v>-671109</v>
      </c>
      <c r="C3" s="5" t="n">
        <v>-735904</v>
      </c>
    </row>
    <row r="4" spans="1:3">
      <c r="A4" s="4" t="s">
        <v>288</v>
      </c>
      <c r="B4" s="5" t="n">
        <v>32048902</v>
      </c>
      <c r="C4" s="5" t="n">
        <v>32037431</v>
      </c>
    </row>
    <row r="5" spans="1:3">
      <c r="A5" s="4" t="s">
        <v>289</v>
      </c>
      <c r="B5" s="5" t="n">
        <v>31544137</v>
      </c>
      <c r="C5" s="5" t="n">
        <v>31662724</v>
      </c>
    </row>
    <row r="6" spans="1:3">
      <c r="A6" s="4" t="s">
        <v>290</v>
      </c>
      <c r="B6" s="5" t="n">
        <v>504765</v>
      </c>
      <c r="C6" s="5" t="n">
        <v>374707</v>
      </c>
    </row>
    <row r="7" spans="1:3">
      <c r="A7" s="4" t="s">
        <v>291</v>
      </c>
      <c r="B7" s="5" t="n">
        <v>32048902</v>
      </c>
      <c r="C7" s="5" t="n">
        <v>32037431</v>
      </c>
    </row>
    <row r="8" spans="1:3">
      <c r="A8" s="4" t="s">
        <v>292</v>
      </c>
    </row>
    <row r="9" spans="1:3">
      <c r="A9" s="4" t="s">
        <v>286</v>
      </c>
      <c r="B9" s="5" t="n">
        <v>3200000</v>
      </c>
      <c r="C9" s="5" t="n">
        <v>3200000</v>
      </c>
    </row>
    <row r="10" spans="1:3">
      <c r="A10" s="4" t="s">
        <v>258</v>
      </c>
    </row>
    <row r="11" spans="1:3">
      <c r="A11" s="4" t="s">
        <v>286</v>
      </c>
      <c r="B11" s="5" t="n">
        <v>150000</v>
      </c>
      <c r="C11" s="5" t="n">
        <v>150000</v>
      </c>
    </row>
    <row r="12" spans="1:3">
      <c r="A12" s="4" t="s">
        <v>293</v>
      </c>
    </row>
    <row r="13" spans="1:3">
      <c r="A13" s="4" t="s">
        <v>286</v>
      </c>
      <c r="B13" s="5" t="n">
        <v>575000</v>
      </c>
      <c r="C13" s="5" t="n">
        <v>450000</v>
      </c>
    </row>
    <row r="14" spans="1:3">
      <c r="A14" s="4" t="s">
        <v>294</v>
      </c>
    </row>
    <row r="15" spans="1:3">
      <c r="A15" s="4" t="s">
        <v>286</v>
      </c>
      <c r="B15" s="5" t="n">
        <v>14561131</v>
      </c>
      <c r="C15" s="5" t="n">
        <v>14666206</v>
      </c>
    </row>
    <row r="16" spans="1:3">
      <c r="A16" s="4" t="s">
        <v>295</v>
      </c>
    </row>
    <row r="17" spans="1:3">
      <c r="A17" s="4" t="s">
        <v>286</v>
      </c>
      <c r="B17" s="5" t="n">
        <v>6259880</v>
      </c>
      <c r="C17" s="5" t="n">
        <v>6273129</v>
      </c>
    </row>
    <row r="18" spans="1:3">
      <c r="A18" s="4" t="s">
        <v>296</v>
      </c>
    </row>
    <row r="19" spans="1:3">
      <c r="A19" s="4" t="s">
        <v>286</v>
      </c>
      <c r="B19" s="5" t="n">
        <v>5580000</v>
      </c>
      <c r="C19" s="5" t="n">
        <v>5640000</v>
      </c>
    </row>
    <row r="20" spans="1:3">
      <c r="A20" s="4" t="s">
        <v>297</v>
      </c>
    </row>
    <row r="21" spans="1:3">
      <c r="A21" s="4" t="s">
        <v>286</v>
      </c>
      <c r="B21" s="7" t="n">
        <v>2394000</v>
      </c>
      <c r="C21" s="7" t="n">
        <v>239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298</v>
      </c>
      <c r="B1" s="2" t="s">
        <v>1</v>
      </c>
      <c r="C1" s="2" t="s">
        <v>299</v>
      </c>
    </row>
    <row r="2" spans="1:4">
      <c r="B2" s="2" t="s">
        <v>2</v>
      </c>
      <c r="C2" s="2" t="s">
        <v>25</v>
      </c>
      <c r="D2" s="2" t="s">
        <v>242</v>
      </c>
    </row>
    <row r="3" spans="1:4">
      <c r="A3" s="4" t="s">
        <v>300</v>
      </c>
      <c r="B3" s="8" t="n">
        <v>0.44</v>
      </c>
      <c r="C3" s="8" t="n">
        <v>0.57</v>
      </c>
      <c r="D3" s="8" t="n">
        <v>0.68</v>
      </c>
    </row>
    <row r="4" spans="1:4">
      <c r="A4" s="4" t="s">
        <v>301</v>
      </c>
    </row>
    <row r="5" spans="1:4">
      <c r="A5" s="4" t="s">
        <v>302</v>
      </c>
      <c r="B5" s="4" t="s">
        <v>303</v>
      </c>
      <c r="C5" s="4" t="s">
        <v>304</v>
      </c>
    </row>
    <row r="6" spans="1:4">
      <c r="A6" s="4" t="s">
        <v>305</v>
      </c>
      <c r="B6" s="4" t="s">
        <v>306</v>
      </c>
      <c r="C6" s="4" t="s">
        <v>307</v>
      </c>
    </row>
    <row r="7" spans="1:4">
      <c r="A7" s="4" t="s">
        <v>308</v>
      </c>
      <c r="B7" s="8" t="n">
        <v>0.6</v>
      </c>
      <c r="C7" s="8" t="n">
        <v>0.5</v>
      </c>
    </row>
    <row r="8" spans="1:4">
      <c r="A8" s="4" t="s">
        <v>309</v>
      </c>
      <c r="B8" s="4" t="s">
        <v>310</v>
      </c>
      <c r="C8" s="4" t="s">
        <v>311</v>
      </c>
    </row>
    <row r="9" spans="1:4">
      <c r="A9" s="4" t="s">
        <v>312</v>
      </c>
    </row>
    <row r="10" spans="1:4">
      <c r="A10" s="4" t="s">
        <v>302</v>
      </c>
      <c r="B10" s="4" t="s">
        <v>313</v>
      </c>
      <c r="C10" s="4" t="s">
        <v>314</v>
      </c>
    </row>
    <row r="11" spans="1:4">
      <c r="A11" s="4" t="s">
        <v>305</v>
      </c>
      <c r="B11" s="4" t="s">
        <v>315</v>
      </c>
      <c r="C11" s="4" t="s">
        <v>316</v>
      </c>
    </row>
    <row r="12" spans="1:4">
      <c r="A12" s="4" t="s">
        <v>308</v>
      </c>
      <c r="B12" s="8" t="n">
        <v>1.37</v>
      </c>
      <c r="C12" s="8" t="n">
        <v>1.37</v>
      </c>
    </row>
    <row r="13" spans="1:4">
      <c r="A13" s="4" t="s">
        <v>309</v>
      </c>
      <c r="B13" s="4" t="s">
        <v>317</v>
      </c>
      <c r="C13" s="4" t="s">
        <v>318</v>
      </c>
    </row>
    <row r="14" spans="1:4">
      <c r="A14" s="4" t="s">
        <v>258</v>
      </c>
    </row>
    <row r="15" spans="1:4">
      <c r="A15" s="4" t="s">
        <v>308</v>
      </c>
      <c r="B15" s="8" t="n">
        <v>0.75</v>
      </c>
      <c r="C15" s="8" t="n">
        <v>0.75</v>
      </c>
    </row>
    <row r="16" spans="1:4">
      <c r="A16" s="4" t="s">
        <v>309</v>
      </c>
      <c r="C16" s="4" t="s">
        <v>319</v>
      </c>
    </row>
    <row r="17" spans="1:4">
      <c r="A17" s="4" t="s">
        <v>320</v>
      </c>
    </row>
    <row r="18" spans="1:4">
      <c r="A18" s="4" t="s">
        <v>302</v>
      </c>
      <c r="B18" s="4" t="s">
        <v>321</v>
      </c>
      <c r="C18" s="4" t="s">
        <v>322</v>
      </c>
    </row>
    <row r="19" spans="1:4">
      <c r="A19" s="4" t="s">
        <v>305</v>
      </c>
      <c r="B19" s="4" t="s">
        <v>306</v>
      </c>
      <c r="C19" s="4" t="s">
        <v>306</v>
      </c>
    </row>
    <row r="20" spans="1:4">
      <c r="A20" s="4" t="s">
        <v>300</v>
      </c>
      <c r="B20" s="8" t="n">
        <v>0.39</v>
      </c>
      <c r="C20" s="8" t="n">
        <v>0.39</v>
      </c>
    </row>
    <row r="21" spans="1:4">
      <c r="A21" s="4" t="s">
        <v>309</v>
      </c>
      <c r="B21" s="4" t="s">
        <v>323</v>
      </c>
    </row>
    <row r="22" spans="1:4">
      <c r="A22" s="4" t="s">
        <v>324</v>
      </c>
    </row>
    <row r="23" spans="1:4">
      <c r="A23" s="4" t="s">
        <v>302</v>
      </c>
      <c r="B23" s="4" t="s">
        <v>313</v>
      </c>
      <c r="C23" s="4" t="s">
        <v>313</v>
      </c>
    </row>
    <row r="24" spans="1:4">
      <c r="A24" s="4" t="s">
        <v>305</v>
      </c>
      <c r="B24" s="4" t="s">
        <v>325</v>
      </c>
      <c r="C24" s="4" t="s">
        <v>325</v>
      </c>
    </row>
    <row r="25" spans="1:4">
      <c r="A25" s="4" t="s">
        <v>300</v>
      </c>
      <c r="B25" s="8" t="n">
        <v>0.44</v>
      </c>
      <c r="C25" s="8" t="n">
        <v>0.44</v>
      </c>
    </row>
    <row r="26" spans="1:4">
      <c r="A26" s="4" t="s">
        <v>309</v>
      </c>
      <c r="B2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s>
  <sheetData>
    <row r="1" spans="1:4">
      <c r="A1" s="1" t="s">
        <v>326</v>
      </c>
      <c r="C1" s="2" t="s">
        <v>1</v>
      </c>
    </row>
    <row r="2" spans="1:4">
      <c r="C2" s="2" t="s">
        <v>2</v>
      </c>
      <c r="D2" s="2" t="s">
        <v>25</v>
      </c>
    </row>
    <row r="3" spans="1:4">
      <c r="A3" s="4" t="s">
        <v>327</v>
      </c>
    </row>
    <row r="4" spans="1:4">
      <c r="A4" s="4" t="s">
        <v>328</v>
      </c>
      <c r="C4" s="7" t="n">
        <v>20821011</v>
      </c>
      <c r="D4" s="7" t="n">
        <v>20939335</v>
      </c>
    </row>
    <row r="5" spans="1:4">
      <c r="A5" s="4" t="s">
        <v>329</v>
      </c>
    </row>
    <row r="6" spans="1:4">
      <c r="A6" s="4" t="s">
        <v>330</v>
      </c>
      <c r="B6" s="4" t="s">
        <v>331</v>
      </c>
      <c r="C6" s="5" t="n">
        <v>4200000</v>
      </c>
    </row>
    <row r="7" spans="1:4">
      <c r="A7" s="4" t="s">
        <v>328</v>
      </c>
      <c r="B7" s="4" t="s">
        <v>331</v>
      </c>
      <c r="C7" s="7" t="n">
        <v>3708939</v>
      </c>
      <c r="D7" s="5" t="n">
        <v>3742706</v>
      </c>
    </row>
    <row r="8" spans="1:4">
      <c r="A8" s="4" t="s">
        <v>332</v>
      </c>
      <c r="B8" s="4" t="s">
        <v>331</v>
      </c>
      <c r="C8" s="4" t="s">
        <v>333</v>
      </c>
    </row>
    <row r="9" spans="1:4">
      <c r="A9" s="4" t="s">
        <v>334</v>
      </c>
      <c r="B9" s="4" t="s">
        <v>331</v>
      </c>
      <c r="C9" s="4" t="s">
        <v>335</v>
      </c>
    </row>
    <row r="10" spans="1:4">
      <c r="A10" s="4" t="s">
        <v>336</v>
      </c>
    </row>
    <row r="11" spans="1:4">
      <c r="A11" s="4" t="s">
        <v>330</v>
      </c>
      <c r="C11" s="7" t="n">
        <v>80193</v>
      </c>
    </row>
    <row r="12" spans="1:4">
      <c r="A12" s="4" t="s">
        <v>337</v>
      </c>
    </row>
    <row r="13" spans="1:4">
      <c r="A13" s="4" t="s">
        <v>330</v>
      </c>
      <c r="B13" s="4" t="s">
        <v>331</v>
      </c>
      <c r="C13" s="5" t="n">
        <v>4976316</v>
      </c>
    </row>
    <row r="14" spans="1:4">
      <c r="A14" s="4" t="s">
        <v>328</v>
      </c>
      <c r="B14" s="4" t="s">
        <v>331</v>
      </c>
      <c r="C14" s="7" t="n">
        <v>4520816</v>
      </c>
      <c r="D14" s="5" t="n">
        <v>4520816</v>
      </c>
    </row>
    <row r="15" spans="1:4">
      <c r="A15" s="4" t="s">
        <v>332</v>
      </c>
      <c r="B15" s="4" t="s">
        <v>331</v>
      </c>
      <c r="C15" s="4" t="s">
        <v>333</v>
      </c>
    </row>
    <row r="16" spans="1:4">
      <c r="A16" s="4" t="s">
        <v>334</v>
      </c>
      <c r="B16" s="4" t="s">
        <v>331</v>
      </c>
      <c r="C16" s="4" t="s">
        <v>338</v>
      </c>
    </row>
    <row r="17" spans="1:4">
      <c r="A17" s="4" t="s">
        <v>339</v>
      </c>
    </row>
    <row r="18" spans="1:4">
      <c r="A18" s="4" t="s">
        <v>330</v>
      </c>
      <c r="B18" s="4" t="s">
        <v>340</v>
      </c>
      <c r="C18" s="7" t="n">
        <v>80193</v>
      </c>
    </row>
    <row r="19" spans="1:4">
      <c r="A19" s="4" t="s">
        <v>328</v>
      </c>
      <c r="B19" s="4" t="s">
        <v>340</v>
      </c>
      <c r="C19" s="7" t="n">
        <v>67108</v>
      </c>
      <c r="D19" s="5" t="n">
        <v>80193</v>
      </c>
    </row>
    <row r="20" spans="1:4">
      <c r="A20" s="4" t="s">
        <v>332</v>
      </c>
      <c r="B20" s="4" t="s">
        <v>340</v>
      </c>
      <c r="C20" s="4" t="s">
        <v>333</v>
      </c>
    </row>
    <row r="21" spans="1:4">
      <c r="A21" s="4" t="s">
        <v>334</v>
      </c>
      <c r="B21" s="4" t="s">
        <v>340</v>
      </c>
      <c r="C21" s="4" t="s">
        <v>341</v>
      </c>
    </row>
    <row r="22" spans="1:4">
      <c r="A22" s="4" t="s">
        <v>342</v>
      </c>
    </row>
    <row r="23" spans="1:4">
      <c r="A23" s="4" t="s">
        <v>330</v>
      </c>
      <c r="C23" s="7" t="n">
        <v>2720000</v>
      </c>
    </row>
    <row r="24" spans="1:4">
      <c r="A24" s="4" t="s">
        <v>328</v>
      </c>
      <c r="C24" s="7" t="n">
        <v>2445409</v>
      </c>
      <c r="D24" s="5" t="n">
        <v>2476109</v>
      </c>
    </row>
    <row r="25" spans="1:4">
      <c r="A25" s="4" t="s">
        <v>332</v>
      </c>
      <c r="C25" s="4" t="s">
        <v>343</v>
      </c>
    </row>
    <row r="26" spans="1:4">
      <c r="A26" s="4" t="s">
        <v>334</v>
      </c>
      <c r="C26" s="4" t="s">
        <v>344</v>
      </c>
    </row>
    <row r="27" spans="1:4">
      <c r="A27" s="4" t="s">
        <v>345</v>
      </c>
    </row>
    <row r="28" spans="1:4">
      <c r="A28" s="4" t="s">
        <v>330</v>
      </c>
      <c r="C28" s="7" t="n">
        <v>2303815</v>
      </c>
    </row>
    <row r="29" spans="1:4">
      <c r="A29" s="4" t="s">
        <v>328</v>
      </c>
      <c r="C29" s="7" t="n">
        <v>2251274</v>
      </c>
      <c r="D29" s="5" t="n">
        <v>2268096</v>
      </c>
    </row>
    <row r="30" spans="1:4">
      <c r="A30" s="4" t="s">
        <v>332</v>
      </c>
      <c r="C30" s="4" t="s">
        <v>333</v>
      </c>
    </row>
    <row r="31" spans="1:4">
      <c r="A31" s="4" t="s">
        <v>334</v>
      </c>
      <c r="C31" s="4" t="s">
        <v>346</v>
      </c>
    </row>
    <row r="32" spans="1:4">
      <c r="A32" s="4" t="s">
        <v>347</v>
      </c>
    </row>
    <row r="33" spans="1:4">
      <c r="A33" s="4" t="s">
        <v>330</v>
      </c>
      <c r="C33" s="7" t="n">
        <v>1750000</v>
      </c>
    </row>
    <row r="34" spans="1:4">
      <c r="A34" s="4" t="s">
        <v>328</v>
      </c>
      <c r="C34" s="7" t="n">
        <v>1567585</v>
      </c>
      <c r="D34" s="5" t="n">
        <v>1578286</v>
      </c>
    </row>
    <row r="35" spans="1:4">
      <c r="A35" s="4" t="s">
        <v>332</v>
      </c>
      <c r="C35" s="4" t="s">
        <v>348</v>
      </c>
    </row>
    <row r="36" spans="1:4">
      <c r="A36" s="4" t="s">
        <v>334</v>
      </c>
      <c r="C36" s="4" t="s">
        <v>349</v>
      </c>
    </row>
    <row r="37" spans="1:4">
      <c r="A37" s="4" t="s">
        <v>350</v>
      </c>
    </row>
    <row r="38" spans="1:4">
      <c r="A38" s="4" t="s">
        <v>330</v>
      </c>
      <c r="C38" s="7" t="n">
        <v>1725000</v>
      </c>
    </row>
    <row r="39" spans="1:4">
      <c r="A39" s="4" t="s">
        <v>328</v>
      </c>
      <c r="C39" s="7" t="n">
        <v>1641874</v>
      </c>
      <c r="D39" s="5" t="n">
        <v>1655123</v>
      </c>
    </row>
    <row r="40" spans="1:4">
      <c r="A40" s="4" t="s">
        <v>332</v>
      </c>
      <c r="C40" s="4" t="s">
        <v>351</v>
      </c>
    </row>
    <row r="41" spans="1:4">
      <c r="A41" s="4" t="s">
        <v>334</v>
      </c>
      <c r="C41" s="4" t="s">
        <v>352</v>
      </c>
    </row>
    <row r="42" spans="1:4">
      <c r="A42" s="4" t="s">
        <v>353</v>
      </c>
    </row>
    <row r="43" spans="1:4">
      <c r="A43" s="4" t="s">
        <v>330</v>
      </c>
      <c r="B43" s="4" t="s">
        <v>354</v>
      </c>
      <c r="C43" s="7" t="n">
        <v>5000000</v>
      </c>
    </row>
    <row r="44" spans="1:4">
      <c r="A44" s="4" t="s">
        <v>328</v>
      </c>
      <c r="B44" s="4" t="s">
        <v>354</v>
      </c>
      <c r="C44" s="7" t="n">
        <v>4618006</v>
      </c>
      <c r="D44" s="7" t="n">
        <v>4618006</v>
      </c>
    </row>
    <row r="45" spans="1:4">
      <c r="A45" s="4" t="s">
        <v>332</v>
      </c>
      <c r="B45" s="4" t="s">
        <v>354</v>
      </c>
      <c r="C45" s="4" t="s">
        <v>355</v>
      </c>
    </row>
    <row r="46" spans="1:4">
      <c r="A46" s="4" t="s">
        <v>334</v>
      </c>
      <c r="B46" s="4" t="s">
        <v>354</v>
      </c>
      <c r="C46" s="4" t="s">
        <v>356</v>
      </c>
    </row>
    <row r="47" spans="1:4"/>
    <row r="48" spans="1:4">
      <c r="A48" s="4" t="s">
        <v>331</v>
      </c>
      <c r="B48" s="4" t="s">
        <v>357</v>
      </c>
    </row>
    <row r="49" spans="1:4">
      <c r="A49" s="4" t="s">
        <v>340</v>
      </c>
      <c r="B49" s="4" t="s">
        <v>358</v>
      </c>
    </row>
    <row r="50" spans="1:4">
      <c r="A50" s="4" t="s">
        <v>354</v>
      </c>
      <c r="B50" s="4" t="s">
        <v>359</v>
      </c>
    </row>
  </sheetData>
  <mergeCells count="5">
    <mergeCell ref="A1:B2"/>
    <mergeCell ref="A47:C47"/>
    <mergeCell ref="B48:C48"/>
    <mergeCell ref="B49:C49"/>
    <mergeCell ref="B50:C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0</v>
      </c>
      <c r="B1" s="2" t="s">
        <v>234</v>
      </c>
    </row>
    <row r="2" spans="1:3">
      <c r="A2" s="4" t="s">
        <v>336</v>
      </c>
    </row>
    <row r="3" spans="1:3">
      <c r="A3" s="4" t="s">
        <v>361</v>
      </c>
      <c r="B3" s="7" t="n">
        <v>80193</v>
      </c>
    </row>
    <row r="4" spans="1:3">
      <c r="A4" s="4" t="s">
        <v>327</v>
      </c>
    </row>
    <row r="5" spans="1:3">
      <c r="A5" s="4" t="s">
        <v>362</v>
      </c>
      <c r="B5" s="4" t="s">
        <v>363</v>
      </c>
    </row>
    <row r="6" spans="1:3">
      <c r="A6" s="4" t="s">
        <v>364</v>
      </c>
      <c r="B6" s="4" t="s">
        <v>365</v>
      </c>
    </row>
    <row r="7" spans="1:3">
      <c r="A7" s="4" t="s">
        <v>366</v>
      </c>
      <c r="B7" s="4" t="s">
        <v>367</v>
      </c>
    </row>
    <row r="8" spans="1:3">
      <c r="A8" s="4" t="s">
        <v>368</v>
      </c>
    </row>
    <row r="9" spans="1:3">
      <c r="A9" s="4" t="s">
        <v>361</v>
      </c>
      <c r="B9" s="7" t="n">
        <v>4976316</v>
      </c>
      <c r="C9" s="4" t="s">
        <v>331</v>
      </c>
    </row>
    <row r="10" spans="1:3"/>
    <row r="11" spans="1:3">
      <c r="A11" s="4" t="s">
        <v>331</v>
      </c>
      <c r="B11" s="4" t="s">
        <v>357</v>
      </c>
    </row>
  </sheetData>
  <mergeCells count="3">
    <mergeCell ref="B1:C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369</v>
      </c>
      <c r="C1" s="2" t="s">
        <v>1</v>
      </c>
    </row>
    <row r="2" spans="1:4">
      <c r="C2" s="2" t="s">
        <v>2</v>
      </c>
      <c r="D2" s="2" t="s">
        <v>25</v>
      </c>
    </row>
    <row r="3" spans="1:4">
      <c r="A3" s="4" t="s">
        <v>297</v>
      </c>
    </row>
    <row r="4" spans="1:4">
      <c r="A4" s="4" t="s">
        <v>328</v>
      </c>
      <c r="C4" s="7" t="n">
        <v>2394000</v>
      </c>
      <c r="D4" s="7" t="n">
        <v>2394000</v>
      </c>
    </row>
    <row r="5" spans="1:4">
      <c r="A5" s="4" t="s">
        <v>336</v>
      </c>
    </row>
    <row r="6" spans="1:4">
      <c r="A6" s="4" t="s">
        <v>330</v>
      </c>
      <c r="C6" s="5" t="n">
        <v>80193</v>
      </c>
    </row>
    <row r="7" spans="1:4">
      <c r="A7" s="4" t="s">
        <v>370</v>
      </c>
    </row>
    <row r="8" spans="1:4">
      <c r="A8" s="4" t="s">
        <v>330</v>
      </c>
      <c r="C8" s="5" t="n">
        <v>2180000</v>
      </c>
    </row>
    <row r="9" spans="1:4">
      <c r="A9" s="4" t="s">
        <v>328</v>
      </c>
      <c r="C9" s="7" t="n">
        <v>1344000</v>
      </c>
      <c r="D9" s="5" t="n">
        <v>1344000</v>
      </c>
    </row>
    <row r="10" spans="1:4">
      <c r="A10" s="4" t="s">
        <v>332</v>
      </c>
      <c r="B10" s="4" t="s">
        <v>331</v>
      </c>
      <c r="C10" s="4" t="s">
        <v>371</v>
      </c>
    </row>
    <row r="11" spans="1:4">
      <c r="A11" s="4" t="s">
        <v>334</v>
      </c>
      <c r="B11" s="4" t="s">
        <v>340</v>
      </c>
      <c r="C11" s="4" t="s">
        <v>372</v>
      </c>
    </row>
    <row r="12" spans="1:4">
      <c r="A12" s="4" t="s">
        <v>373</v>
      </c>
    </row>
    <row r="13" spans="1:4">
      <c r="A13" s="4" t="s">
        <v>330</v>
      </c>
      <c r="C13" s="7" t="n">
        <v>1050000</v>
      </c>
    </row>
    <row r="14" spans="1:4">
      <c r="A14" s="4" t="s">
        <v>328</v>
      </c>
      <c r="C14" s="7" t="n">
        <v>1050000</v>
      </c>
      <c r="D14" s="7" t="n">
        <v>1050000</v>
      </c>
    </row>
    <row r="15" spans="1:4">
      <c r="A15" s="4" t="s">
        <v>332</v>
      </c>
      <c r="C15" s="4" t="s">
        <v>374</v>
      </c>
    </row>
    <row r="16" spans="1:4">
      <c r="A16" s="4" t="s">
        <v>334</v>
      </c>
      <c r="B16" s="4" t="s">
        <v>375</v>
      </c>
      <c r="C16" s="4" t="s">
        <v>376</v>
      </c>
    </row>
    <row r="17" spans="1:4"/>
    <row r="18" spans="1:4">
      <c r="A18" s="4" t="s">
        <v>331</v>
      </c>
      <c r="B18" s="4" t="s">
        <v>377</v>
      </c>
    </row>
    <row r="19" spans="1:4">
      <c r="A19" s="4" t="s">
        <v>340</v>
      </c>
      <c r="B19" s="4" t="s">
        <v>378</v>
      </c>
    </row>
    <row r="20" spans="1:4">
      <c r="A20" s="4" t="s">
        <v>354</v>
      </c>
      <c r="B20" s="4" t="s">
        <v>379</v>
      </c>
    </row>
    <row r="21" spans="1:4">
      <c r="A21" s="4" t="s">
        <v>380</v>
      </c>
      <c r="B21" s="4" t="s">
        <v>381</v>
      </c>
    </row>
  </sheetData>
  <mergeCells count="6">
    <mergeCell ref="A1:B2"/>
    <mergeCell ref="A17:C17"/>
    <mergeCell ref="B18:C18"/>
    <mergeCell ref="B19:C19"/>
    <mergeCell ref="B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2</v>
      </c>
      <c r="C1" s="2" t="s">
        <v>1</v>
      </c>
    </row>
    <row r="2" spans="1:4">
      <c r="C2" s="2" t="s">
        <v>2</v>
      </c>
      <c r="D2" s="2" t="s">
        <v>25</v>
      </c>
    </row>
    <row r="3" spans="1:4">
      <c r="A3" s="4" t="s">
        <v>370</v>
      </c>
    </row>
    <row r="4" spans="1:4">
      <c r="A4" s="4" t="s">
        <v>383</v>
      </c>
      <c r="C4" s="7" t="n">
        <v>2000000</v>
      </c>
    </row>
    <row r="5" spans="1:4">
      <c r="A5" s="4" t="s">
        <v>384</v>
      </c>
      <c r="C5" s="4" t="s">
        <v>385</v>
      </c>
      <c r="D5" s="4" t="s">
        <v>385</v>
      </c>
    </row>
    <row r="6" spans="1:4">
      <c r="A6" s="4" t="s">
        <v>386</v>
      </c>
      <c r="B6" s="4" t="s">
        <v>331</v>
      </c>
      <c r="C6" s="4" t="s">
        <v>372</v>
      </c>
    </row>
    <row r="7" spans="1:4">
      <c r="A7" s="4" t="s">
        <v>387</v>
      </c>
      <c r="C7" s="7" t="n">
        <v>64000</v>
      </c>
    </row>
    <row r="8" spans="1:4">
      <c r="A8" s="4" t="s">
        <v>388</v>
      </c>
      <c r="D8" s="7" t="n">
        <v>64000</v>
      </c>
    </row>
    <row r="9" spans="1:4">
      <c r="A9" s="4" t="s">
        <v>389</v>
      </c>
      <c r="C9" s="4" t="s">
        <v>390</v>
      </c>
    </row>
    <row r="10" spans="1:4">
      <c r="A10" s="4" t="s">
        <v>391</v>
      </c>
      <c r="C10" s="4" t="s">
        <v>392</v>
      </c>
    </row>
    <row r="11" spans="1:4">
      <c r="A11" s="4" t="s">
        <v>393</v>
      </c>
    </row>
    <row r="12" spans="1:4">
      <c r="A12" s="4" t="s">
        <v>386</v>
      </c>
      <c r="C12" s="4" t="s">
        <v>372</v>
      </c>
    </row>
    <row r="13" spans="1:4">
      <c r="A13" s="4" t="s">
        <v>394</v>
      </c>
    </row>
    <row r="14" spans="1:4">
      <c r="A14" s="4" t="s">
        <v>386</v>
      </c>
      <c r="C14" s="4" t="s">
        <v>395</v>
      </c>
    </row>
    <row r="15" spans="1:4">
      <c r="A15" s="4" t="s">
        <v>396</v>
      </c>
    </row>
    <row r="16" spans="1:4">
      <c r="A16" s="4" t="s">
        <v>386</v>
      </c>
      <c r="C16" s="4" t="s">
        <v>397</v>
      </c>
    </row>
    <row r="17" spans="1:4">
      <c r="A17" s="4" t="s">
        <v>373</v>
      </c>
    </row>
    <row r="18" spans="1:4">
      <c r="A18" s="4" t="s">
        <v>384</v>
      </c>
      <c r="C18" s="4" t="s">
        <v>385</v>
      </c>
    </row>
    <row r="19" spans="1:4">
      <c r="A19" s="4" t="s">
        <v>386</v>
      </c>
      <c r="B19" s="4" t="s">
        <v>398</v>
      </c>
      <c r="C19" s="4" t="s">
        <v>376</v>
      </c>
    </row>
    <row r="20" spans="1:4">
      <c r="A20" s="4" t="s">
        <v>399</v>
      </c>
    </row>
    <row r="21" spans="1:4">
      <c r="A21" s="4" t="s">
        <v>386</v>
      </c>
      <c r="C21" s="4" t="s">
        <v>376</v>
      </c>
    </row>
    <row r="22" spans="1:4"/>
    <row r="23" spans="1:4">
      <c r="A23" s="4" t="s">
        <v>331</v>
      </c>
      <c r="B23" s="4" t="s">
        <v>378</v>
      </c>
    </row>
    <row r="24" spans="1:4">
      <c r="A24" s="4" t="s">
        <v>340</v>
      </c>
      <c r="B24" s="4" t="s">
        <v>379</v>
      </c>
    </row>
    <row r="25" spans="1:4">
      <c r="A25" s="4" t="s">
        <v>354</v>
      </c>
      <c r="B25" s="4" t="s">
        <v>381</v>
      </c>
    </row>
  </sheetData>
  <mergeCells count="5">
    <mergeCell ref="A1:B2"/>
    <mergeCell ref="A22:C22"/>
    <mergeCell ref="B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34</v>
      </c>
    </row>
    <row r="2" spans="1:2">
      <c r="A2" s="3" t="s">
        <v>157</v>
      </c>
    </row>
    <row r="3" spans="1:2">
      <c r="A3" s="5" t="n">
        <v>2017</v>
      </c>
      <c r="B3" s="7" t="n">
        <v>21726374</v>
      </c>
    </row>
    <row r="4" spans="1:2">
      <c r="A4" s="5" t="n">
        <v>2018</v>
      </c>
      <c r="B4" s="5" t="n">
        <v>4525679</v>
      </c>
    </row>
    <row r="5" spans="1:2">
      <c r="A5" s="5" t="n">
        <v>2019</v>
      </c>
      <c r="B5" s="5" t="n">
        <v>176864</v>
      </c>
    </row>
    <row r="6" spans="1:2">
      <c r="A6" s="5" t="n">
        <v>2020</v>
      </c>
      <c r="B6" s="5" t="n">
        <v>6291094</v>
      </c>
    </row>
    <row r="7" spans="1:2">
      <c r="A7" s="5" t="n">
        <v>2021</v>
      </c>
      <c r="B7" s="4" t="s">
        <v>31</v>
      </c>
    </row>
    <row r="8" spans="1:2">
      <c r="A8" s="4" t="s">
        <v>401</v>
      </c>
      <c r="B8" s="4" t="s">
        <v>31</v>
      </c>
    </row>
    <row r="9" spans="1:2">
      <c r="A9" s="4" t="s">
        <v>402</v>
      </c>
      <c r="B9" s="7" t="n">
        <v>327200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03</v>
      </c>
      <c r="B1" s="2" t="s">
        <v>1</v>
      </c>
      <c r="D1" s="2" t="s">
        <v>299</v>
      </c>
    </row>
    <row r="2" spans="1:4">
      <c r="B2" s="2" t="s">
        <v>2</v>
      </c>
      <c r="C2" s="2" t="s">
        <v>68</v>
      </c>
      <c r="D2" s="2" t="s">
        <v>25</v>
      </c>
    </row>
    <row r="3" spans="1:4">
      <c r="A3" s="4" t="s">
        <v>404</v>
      </c>
      <c r="B3" s="7" t="n">
        <v>150001</v>
      </c>
      <c r="C3" s="7" t="n">
        <v>150000</v>
      </c>
    </row>
    <row r="4" spans="1:4">
      <c r="A4" s="4" t="s">
        <v>405</v>
      </c>
      <c r="B4" s="5" t="n">
        <v>1691736</v>
      </c>
      <c r="D4" s="5" t="n">
        <v>1821736</v>
      </c>
    </row>
    <row r="5" spans="1:4">
      <c r="A5" s="4" t="s">
        <v>406</v>
      </c>
      <c r="B5" s="8" t="n">
        <v>0.83</v>
      </c>
      <c r="D5" s="8" t="n">
        <v>0.79</v>
      </c>
    </row>
    <row r="6" spans="1:4">
      <c r="A6" s="4" t="s">
        <v>407</v>
      </c>
      <c r="B6" s="5" t="n">
        <v>255000</v>
      </c>
    </row>
    <row r="7" spans="1:4">
      <c r="A7" s="4" t="s">
        <v>408</v>
      </c>
      <c r="B7" s="8" t="n">
        <v>0.53</v>
      </c>
    </row>
    <row r="8" spans="1:4">
      <c r="A8" s="4" t="s">
        <v>409</v>
      </c>
    </row>
    <row r="9" spans="1:4">
      <c r="A9" s="4" t="s">
        <v>64</v>
      </c>
      <c r="B9" s="5" t="n">
        <v>2000000</v>
      </c>
    </row>
    <row r="10" spans="1:4">
      <c r="A10" s="4" t="s">
        <v>63</v>
      </c>
      <c r="B10" s="7" t="n">
        <v>2</v>
      </c>
    </row>
    <row r="11" spans="1:4">
      <c r="A11" s="4" t="s">
        <v>410</v>
      </c>
      <c r="B11" s="7" t="n">
        <v>2</v>
      </c>
    </row>
    <row r="12" spans="1:4">
      <c r="A12" s="4" t="s">
        <v>66</v>
      </c>
      <c r="B12" s="5" t="n">
        <v>200500</v>
      </c>
      <c r="D12" s="5" t="n">
        <v>200500</v>
      </c>
    </row>
    <row r="13" spans="1:4">
      <c r="A13" s="4" t="s">
        <v>411</v>
      </c>
    </row>
    <row r="14" spans="1:4">
      <c r="A14" s="4" t="s">
        <v>64</v>
      </c>
      <c r="B14" s="5" t="n">
        <v>1000000</v>
      </c>
    </row>
    <row r="15" spans="1:4">
      <c r="A15" s="4" t="s">
        <v>63</v>
      </c>
      <c r="B15" s="7" t="n">
        <v>1</v>
      </c>
    </row>
    <row r="16" spans="1:4">
      <c r="A16" s="4" t="s">
        <v>66</v>
      </c>
      <c r="B16" s="5" t="n">
        <v>375000</v>
      </c>
      <c r="D16" s="5" t="n">
        <v>375000</v>
      </c>
    </row>
    <row r="17" spans="1:4">
      <c r="A17" s="4" t="s">
        <v>412</v>
      </c>
      <c r="B17" s="4" t="s">
        <v>413</v>
      </c>
    </row>
    <row r="18" spans="1:4">
      <c r="A18" s="4" t="s">
        <v>414</v>
      </c>
      <c r="B18" s="4" t="s">
        <v>415</v>
      </c>
    </row>
    <row r="19" spans="1:4">
      <c r="A19" s="4" t="s">
        <v>416</v>
      </c>
      <c r="B19" s="7" t="n">
        <v>7500</v>
      </c>
    </row>
    <row r="20" spans="1:4">
      <c r="A20" s="4" t="s">
        <v>417</v>
      </c>
    </row>
    <row r="21" spans="1:4">
      <c r="A21" s="4" t="s">
        <v>64</v>
      </c>
      <c r="B21" s="5" t="n">
        <v>1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8</v>
      </c>
      <c r="B1" s="2" t="s">
        <v>1</v>
      </c>
    </row>
    <row r="2" spans="1:3">
      <c r="B2" s="2" t="s">
        <v>2</v>
      </c>
      <c r="C2" s="2" t="s">
        <v>68</v>
      </c>
    </row>
    <row r="3" spans="1:3">
      <c r="A3" s="3" t="s">
        <v>159</v>
      </c>
    </row>
    <row r="4" spans="1:3">
      <c r="A4" s="4" t="s">
        <v>419</v>
      </c>
      <c r="B4" s="4" t="s">
        <v>31</v>
      </c>
      <c r="C4" s="4" t="s">
        <v>31</v>
      </c>
    </row>
    <row r="5" spans="1:3">
      <c r="A5" s="4" t="s">
        <v>420</v>
      </c>
      <c r="B5" s="5" t="n">
        <v>524160</v>
      </c>
      <c r="C5" s="5" t="n">
        <v>227275</v>
      </c>
    </row>
    <row r="6" spans="1:3">
      <c r="A6" s="4" t="s">
        <v>421</v>
      </c>
      <c r="B6" s="5" t="n">
        <v>-524160</v>
      </c>
      <c r="C6" s="5" t="n">
        <v>-227275</v>
      </c>
    </row>
    <row r="7" spans="1:3">
      <c r="A7" s="4" t="s">
        <v>422</v>
      </c>
      <c r="B7" s="4" t="s">
        <v>31</v>
      </c>
      <c r="C7" s="4" t="s">
        <v>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s>
  <sheetData>
    <row r="1" spans="1:6">
      <c r="A1" s="1" t="s">
        <v>423</v>
      </c>
      <c r="B1" s="2" t="s">
        <v>1</v>
      </c>
      <c r="F1" s="2" t="s">
        <v>299</v>
      </c>
    </row>
    <row r="2" spans="1:6">
      <c r="B2" s="2" t="s">
        <v>2</v>
      </c>
      <c r="C2" s="2" t="s">
        <v>25</v>
      </c>
      <c r="D2" s="2" t="s">
        <v>424</v>
      </c>
      <c r="E2" s="2" t="s">
        <v>68</v>
      </c>
      <c r="F2" s="2" t="s">
        <v>25</v>
      </c>
    </row>
    <row r="3" spans="1:6">
      <c r="A3" s="4" t="s">
        <v>425</v>
      </c>
      <c r="B3" s="7" t="n">
        <v>32073</v>
      </c>
      <c r="E3" s="4" t="s">
        <v>31</v>
      </c>
    </row>
    <row r="4" spans="1:6">
      <c r="A4" s="4" t="s">
        <v>426</v>
      </c>
      <c r="B4" s="5" t="n">
        <v>5000</v>
      </c>
    </row>
    <row r="5" spans="1:6">
      <c r="A5" s="4" t="s">
        <v>427</v>
      </c>
      <c r="B5" s="7" t="n">
        <v>400</v>
      </c>
    </row>
    <row r="6" spans="1:6">
      <c r="A6" s="4" t="s">
        <v>428</v>
      </c>
    </row>
    <row r="7" spans="1:6">
      <c r="A7" s="4" t="s">
        <v>429</v>
      </c>
      <c r="B7" s="5" t="n">
        <v>263160</v>
      </c>
    </row>
    <row r="8" spans="1:6">
      <c r="A8" s="4" t="s">
        <v>430</v>
      </c>
    </row>
    <row r="9" spans="1:6">
      <c r="A9" s="4" t="s">
        <v>431</v>
      </c>
      <c r="B9" s="4" t="s">
        <v>262</v>
      </c>
    </row>
    <row r="10" spans="1:6">
      <c r="A10" s="4" t="s">
        <v>432</v>
      </c>
    </row>
    <row r="11" spans="1:6">
      <c r="A11" s="4" t="s">
        <v>433</v>
      </c>
      <c r="B11" s="5" t="n">
        <v>52632</v>
      </c>
    </row>
    <row r="12" spans="1:6">
      <c r="A12" s="4" t="s">
        <v>434</v>
      </c>
      <c r="B12" s="7" t="n">
        <v>30000</v>
      </c>
    </row>
    <row r="13" spans="1:6">
      <c r="A13" s="4" t="s">
        <v>425</v>
      </c>
      <c r="B13" s="5" t="n">
        <v>32073</v>
      </c>
    </row>
    <row r="14" spans="1:6">
      <c r="A14" s="4" t="s">
        <v>435</v>
      </c>
      <c r="B14" s="5" t="n">
        <v>69909</v>
      </c>
      <c r="F14" s="7" t="n">
        <v>96689</v>
      </c>
    </row>
    <row r="15" spans="1:6">
      <c r="A15" s="4" t="s">
        <v>436</v>
      </c>
    </row>
    <row r="16" spans="1:6">
      <c r="A16" s="4" t="s">
        <v>437</v>
      </c>
      <c r="B16" s="7" t="n">
        <v>50000</v>
      </c>
    </row>
    <row r="17" spans="1:6">
      <c r="A17" s="4" t="s">
        <v>438</v>
      </c>
      <c r="B17" s="5" t="n">
        <v>52632</v>
      </c>
    </row>
    <row r="18" spans="1:6">
      <c r="A18" s="4" t="s">
        <v>439</v>
      </c>
      <c r="B18" s="7" t="n">
        <v>35670</v>
      </c>
    </row>
    <row r="19" spans="1:6">
      <c r="A19" s="4" t="s">
        <v>440</v>
      </c>
    </row>
    <row r="20" spans="1:6">
      <c r="A20" s="4" t="s">
        <v>441</v>
      </c>
      <c r="C20" s="5" t="n">
        <v>87000</v>
      </c>
    </row>
    <row r="21" spans="1:6">
      <c r="A21" s="4" t="s">
        <v>442</v>
      </c>
    </row>
    <row r="22" spans="1:6">
      <c r="A22" s="4" t="s">
        <v>437</v>
      </c>
      <c r="B22" s="5" t="n">
        <v>50000</v>
      </c>
    </row>
    <row r="23" spans="1:6">
      <c r="A23" s="4" t="s">
        <v>443</v>
      </c>
    </row>
    <row r="24" spans="1:6">
      <c r="A24" s="4" t="s">
        <v>437</v>
      </c>
      <c r="B24" s="7" t="n">
        <v>25000</v>
      </c>
    </row>
    <row r="25" spans="1:6">
      <c r="A25" s="4" t="s">
        <v>444</v>
      </c>
    </row>
    <row r="26" spans="1:6">
      <c r="A26" s="4" t="s">
        <v>438</v>
      </c>
      <c r="B26" s="5" t="n">
        <v>52632</v>
      </c>
    </row>
    <row r="27" spans="1:6">
      <c r="A27" s="4" t="s">
        <v>439</v>
      </c>
      <c r="B27" s="7" t="n">
        <v>71340</v>
      </c>
    </row>
    <row r="28" spans="1:6">
      <c r="A28" s="4" t="s">
        <v>445</v>
      </c>
    </row>
    <row r="29" spans="1:6">
      <c r="A29" s="4" t="s">
        <v>441</v>
      </c>
      <c r="C29" s="5" t="n">
        <v>174000</v>
      </c>
      <c r="D29" s="5" t="n">
        <v>174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83817</v>
      </c>
      <c r="C4" s="7" t="n">
        <v>721256</v>
      </c>
    </row>
    <row r="5" spans="1:3">
      <c r="A5" s="3" t="s">
        <v>71</v>
      </c>
    </row>
    <row r="6" spans="1:3">
      <c r="A6" s="4" t="s">
        <v>72</v>
      </c>
      <c r="B6" s="5" t="n">
        <v>365527</v>
      </c>
      <c r="C6" s="5" t="n">
        <v>482008</v>
      </c>
    </row>
    <row r="7" spans="1:3">
      <c r="A7" s="4" t="s">
        <v>73</v>
      </c>
      <c r="B7" s="5" t="n">
        <v>211098</v>
      </c>
      <c r="C7" s="5" t="n">
        <v>77811</v>
      </c>
    </row>
    <row r="8" spans="1:3">
      <c r="A8" s="4" t="s">
        <v>74</v>
      </c>
      <c r="B8" s="5" t="n">
        <v>294638</v>
      </c>
      <c r="C8" s="5" t="n">
        <v>582267</v>
      </c>
    </row>
    <row r="9" spans="1:3">
      <c r="A9" s="4" t="s">
        <v>75</v>
      </c>
      <c r="B9" s="5" t="n">
        <v>871263</v>
      </c>
      <c r="C9" s="5" t="n">
        <v>1142086</v>
      </c>
    </row>
    <row r="10" spans="1:3">
      <c r="A10" s="4" t="s">
        <v>76</v>
      </c>
      <c r="B10" s="5" t="n">
        <v>-87446</v>
      </c>
      <c r="C10" s="5" t="n">
        <v>-420830</v>
      </c>
    </row>
    <row r="11" spans="1:3">
      <c r="A11" s="3" t="s">
        <v>77</v>
      </c>
    </row>
    <row r="12" spans="1:3">
      <c r="A12" s="4" t="s">
        <v>78</v>
      </c>
      <c r="B12" s="5" t="n">
        <v>-95816</v>
      </c>
      <c r="C12" s="5" t="n">
        <v>4996</v>
      </c>
    </row>
    <row r="13" spans="1:3">
      <c r="A13" s="4" t="s">
        <v>79</v>
      </c>
      <c r="B13" s="5" t="n">
        <v>-32073</v>
      </c>
      <c r="C13" s="4" t="s">
        <v>31</v>
      </c>
    </row>
    <row r="14" spans="1:3">
      <c r="A14" s="4" t="s">
        <v>80</v>
      </c>
      <c r="B14" s="4" t="s">
        <v>31</v>
      </c>
      <c r="C14" s="5" t="n">
        <v>-32149</v>
      </c>
    </row>
    <row r="15" spans="1:3">
      <c r="A15" s="4" t="s">
        <v>81</v>
      </c>
      <c r="B15" s="5" t="n">
        <v>624414</v>
      </c>
      <c r="C15" s="5" t="n">
        <v>721595</v>
      </c>
    </row>
    <row r="16" spans="1:3">
      <c r="A16" s="4" t="s">
        <v>82</v>
      </c>
      <c r="B16" s="5" t="n">
        <v>496525</v>
      </c>
      <c r="C16" s="5" t="n">
        <v>694442</v>
      </c>
    </row>
    <row r="17" spans="1:3">
      <c r="A17" s="4" t="s">
        <v>83</v>
      </c>
      <c r="B17" s="4" t="s">
        <v>31</v>
      </c>
      <c r="C17" s="4" t="s">
        <v>31</v>
      </c>
    </row>
    <row r="18" spans="1:3">
      <c r="A18" s="4" t="s">
        <v>84</v>
      </c>
      <c r="B18" s="5" t="n">
        <v>-583971</v>
      </c>
      <c r="C18" s="5" t="n">
        <v>-1115272</v>
      </c>
    </row>
    <row r="19" spans="1:3">
      <c r="A19" s="4" t="s">
        <v>85</v>
      </c>
      <c r="B19" s="5" t="n">
        <v>22050</v>
      </c>
      <c r="C19" s="5" t="n">
        <v>39929</v>
      </c>
    </row>
    <row r="20" spans="1:3">
      <c r="A20" s="4" t="s">
        <v>86</v>
      </c>
      <c r="B20" s="5" t="n">
        <v>-561921</v>
      </c>
      <c r="C20" s="5" t="n">
        <v>-1075343</v>
      </c>
    </row>
    <row r="21" spans="1:3">
      <c r="A21" s="4" t="s">
        <v>87</v>
      </c>
      <c r="B21" s="5" t="n">
        <v>-7500</v>
      </c>
      <c r="C21" s="5" t="n">
        <v>-7500</v>
      </c>
    </row>
    <row r="22" spans="1:3">
      <c r="A22" s="4" t="s">
        <v>88</v>
      </c>
      <c r="B22" s="7" t="n">
        <v>-569421</v>
      </c>
      <c r="C22" s="7" t="n">
        <v>-1082843</v>
      </c>
    </row>
    <row r="23" spans="1:3">
      <c r="A23" s="3" t="s">
        <v>89</v>
      </c>
    </row>
    <row r="24" spans="1:3">
      <c r="A24" s="4" t="s">
        <v>90</v>
      </c>
      <c r="B24" s="8" t="n">
        <v>-0.02</v>
      </c>
      <c r="C24" s="8" t="n">
        <v>-0.05</v>
      </c>
    </row>
    <row r="25" spans="1:3">
      <c r="A25" s="4" t="s">
        <v>91</v>
      </c>
      <c r="B25" s="8" t="n">
        <v>-0.02</v>
      </c>
      <c r="C25" s="8" t="n">
        <v>-0.05</v>
      </c>
    </row>
    <row r="26" spans="1:3">
      <c r="A26" s="4" t="s">
        <v>92</v>
      </c>
      <c r="B26" s="5" t="n">
        <v>25287721</v>
      </c>
      <c r="C26" s="5" t="n">
        <v>22529899</v>
      </c>
    </row>
    <row r="27" spans="1:3">
      <c r="A27" s="4" t="s">
        <v>93</v>
      </c>
      <c r="B27" s="5" t="n">
        <v>25287721</v>
      </c>
      <c r="C27" s="5" t="n">
        <v>22529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1"/>
    <col customWidth="1" max="2" min="2" width="80"/>
    <col customWidth="1" max="3" min="3" width="12"/>
  </cols>
  <sheetData>
    <row r="1" spans="1:3">
      <c r="A1" s="1" t="s">
        <v>446</v>
      </c>
      <c r="B1" s="2" t="s">
        <v>1</v>
      </c>
    </row>
    <row r="2" spans="1:3">
      <c r="B2" s="2" t="s">
        <v>234</v>
      </c>
    </row>
    <row r="3" spans="1:3">
      <c r="A3" s="4" t="s">
        <v>447</v>
      </c>
    </row>
    <row r="4" spans="1:3">
      <c r="A4" s="4" t="s">
        <v>448</v>
      </c>
      <c r="B4" s="4" t="s">
        <v>31</v>
      </c>
      <c r="C4" s="4" t="s">
        <v>449</v>
      </c>
    </row>
    <row r="5" spans="1:3">
      <c r="A5" s="4" t="s">
        <v>450</v>
      </c>
      <c r="B5" s="4" t="s">
        <v>451</v>
      </c>
      <c r="C5" s="4" t="s">
        <v>354</v>
      </c>
    </row>
    <row r="6" spans="1:3">
      <c r="A6" s="4" t="s">
        <v>452</v>
      </c>
    </row>
    <row r="7" spans="1:3">
      <c r="A7" s="4" t="s">
        <v>448</v>
      </c>
      <c r="B7" s="7" t="n">
        <v>49000</v>
      </c>
      <c r="C7" s="4" t="s">
        <v>398</v>
      </c>
    </row>
    <row r="8" spans="1:3">
      <c r="A8" s="4" t="s">
        <v>453</v>
      </c>
      <c r="B8" s="4" t="s">
        <v>372</v>
      </c>
      <c r="C8" s="4" t="s">
        <v>354</v>
      </c>
    </row>
    <row r="9" spans="1:3">
      <c r="A9" s="4" t="s">
        <v>450</v>
      </c>
      <c r="B9" s="4" t="s">
        <v>454</v>
      </c>
      <c r="C9" s="4" t="s">
        <v>354</v>
      </c>
    </row>
    <row r="10" spans="1:3">
      <c r="A10" s="4" t="s">
        <v>455</v>
      </c>
    </row>
    <row r="11" spans="1:3">
      <c r="A11" s="4" t="s">
        <v>448</v>
      </c>
      <c r="B11" s="7" t="n">
        <v>55724</v>
      </c>
      <c r="C11" s="4" t="s">
        <v>340</v>
      </c>
    </row>
    <row r="12" spans="1:3">
      <c r="A12" s="4" t="s">
        <v>453</v>
      </c>
      <c r="B12" s="4" t="s">
        <v>456</v>
      </c>
    </row>
    <row r="13" spans="1:3">
      <c r="A13" s="4" t="s">
        <v>450</v>
      </c>
      <c r="B13" s="4" t="s">
        <v>457</v>
      </c>
    </row>
    <row r="14" spans="1:3">
      <c r="A14" s="4" t="s">
        <v>458</v>
      </c>
    </row>
    <row r="15" spans="1:3">
      <c r="A15" s="4" t="s">
        <v>448</v>
      </c>
      <c r="B15" s="7" t="n">
        <v>16667</v>
      </c>
      <c r="C15" s="4" t="s">
        <v>459</v>
      </c>
    </row>
    <row r="16" spans="1:3">
      <c r="A16" s="4" t="s">
        <v>453</v>
      </c>
      <c r="B16" s="4" t="s">
        <v>376</v>
      </c>
      <c r="C16" s="4" t="s">
        <v>375</v>
      </c>
    </row>
    <row r="17" spans="1:3">
      <c r="A17" s="4" t="s">
        <v>450</v>
      </c>
      <c r="B17" s="4" t="s">
        <v>460</v>
      </c>
      <c r="C17" s="4" t="s">
        <v>375</v>
      </c>
    </row>
    <row r="18" spans="1:3">
      <c r="A18" s="4" t="s">
        <v>461</v>
      </c>
    </row>
    <row r="19" spans="1:3">
      <c r="A19" s="4" t="s">
        <v>448</v>
      </c>
      <c r="B19" s="7" t="n">
        <v>45900</v>
      </c>
      <c r="C19" s="4" t="s">
        <v>398</v>
      </c>
    </row>
    <row r="20" spans="1:3">
      <c r="A20" s="4" t="s">
        <v>453</v>
      </c>
      <c r="B20" s="4" t="s">
        <v>462</v>
      </c>
      <c r="C20" s="4" t="s">
        <v>354</v>
      </c>
    </row>
    <row r="21" spans="1:3">
      <c r="A21" s="4" t="s">
        <v>450</v>
      </c>
      <c r="B21" s="4" t="s">
        <v>460</v>
      </c>
      <c r="C21" s="4" t="s">
        <v>354</v>
      </c>
    </row>
    <row r="22" spans="1:3">
      <c r="A22" s="4" t="s">
        <v>463</v>
      </c>
    </row>
    <row r="23" spans="1:3">
      <c r="A23" s="4" t="s">
        <v>448</v>
      </c>
      <c r="B23" s="7" t="n">
        <v>42519</v>
      </c>
      <c r="C23" s="4" t="s">
        <v>340</v>
      </c>
    </row>
    <row r="24" spans="1:3">
      <c r="A24" s="4" t="s">
        <v>453</v>
      </c>
      <c r="B24" s="4" t="s">
        <v>456</v>
      </c>
    </row>
    <row r="25" spans="1:3">
      <c r="A25" s="4" t="s">
        <v>450</v>
      </c>
      <c r="B25" s="4" t="s">
        <v>457</v>
      </c>
    </row>
    <row r="26" spans="1:3">
      <c r="A26" s="4" t="s">
        <v>464</v>
      </c>
    </row>
    <row r="27" spans="1:3">
      <c r="A27" s="4" t="s">
        <v>448</v>
      </c>
      <c r="B27" s="7" t="n">
        <v>33695</v>
      </c>
      <c r="C27" s="4" t="s">
        <v>340</v>
      </c>
    </row>
    <row r="28" spans="1:3">
      <c r="A28" s="4" t="s">
        <v>453</v>
      </c>
      <c r="B28" s="4" t="s">
        <v>465</v>
      </c>
    </row>
    <row r="29" spans="1:3">
      <c r="A29" s="4" t="s">
        <v>450</v>
      </c>
      <c r="B29" s="4" t="s">
        <v>460</v>
      </c>
    </row>
    <row r="30" spans="1:3">
      <c r="A30" s="4" t="s">
        <v>466</v>
      </c>
    </row>
    <row r="31" spans="1:3">
      <c r="A31" s="4" t="s">
        <v>448</v>
      </c>
      <c r="B31" s="7" t="n">
        <v>37000</v>
      </c>
      <c r="C31" s="4" t="s">
        <v>467</v>
      </c>
    </row>
    <row r="32" spans="1:3">
      <c r="A32" s="4" t="s">
        <v>453</v>
      </c>
      <c r="B32" s="4" t="s">
        <v>468</v>
      </c>
      <c r="C32" s="4" t="s">
        <v>469</v>
      </c>
    </row>
    <row r="33" spans="1:3">
      <c r="A33" s="4" t="s">
        <v>450</v>
      </c>
      <c r="B33" s="4" t="s">
        <v>470</v>
      </c>
      <c r="C33" s="4" t="s">
        <v>469</v>
      </c>
    </row>
    <row r="34" spans="1:3">
      <c r="A34" s="4" t="s">
        <v>471</v>
      </c>
    </row>
    <row r="35" spans="1:3">
      <c r="A35" s="4" t="s">
        <v>448</v>
      </c>
      <c r="B35" s="4" t="s">
        <v>31</v>
      </c>
      <c r="C35" s="4" t="s">
        <v>472</v>
      </c>
    </row>
    <row r="36" spans="1:3">
      <c r="A36" s="4" t="s">
        <v>450</v>
      </c>
      <c r="B36" s="4" t="s">
        <v>451</v>
      </c>
      <c r="C36" s="4" t="s">
        <v>473</v>
      </c>
    </row>
    <row r="37" spans="1:3">
      <c r="A37" s="4" t="s">
        <v>474</v>
      </c>
    </row>
    <row r="38" spans="1:3">
      <c r="A38" s="4" t="s">
        <v>448</v>
      </c>
      <c r="B38" s="4" t="s">
        <v>31</v>
      </c>
      <c r="C38" s="4" t="s">
        <v>475</v>
      </c>
    </row>
    <row r="39" spans="1:3">
      <c r="A39" s="4" t="s">
        <v>450</v>
      </c>
      <c r="B39" s="4" t="s">
        <v>451</v>
      </c>
      <c r="C39" s="4" t="s">
        <v>476</v>
      </c>
    </row>
    <row r="40" spans="1:3"/>
    <row r="41" spans="1:3">
      <c r="A41" s="4" t="s">
        <v>331</v>
      </c>
      <c r="B41" s="4" t="s">
        <v>477</v>
      </c>
    </row>
    <row r="42" spans="1:3">
      <c r="A42" s="4" t="s">
        <v>340</v>
      </c>
      <c r="B42" s="4" t="s">
        <v>478</v>
      </c>
    </row>
    <row r="43" spans="1:3">
      <c r="A43" s="4" t="s">
        <v>354</v>
      </c>
      <c r="B43" s="4" t="s">
        <v>479</v>
      </c>
    </row>
    <row r="44" spans="1:3">
      <c r="A44" s="4" t="s">
        <v>380</v>
      </c>
      <c r="B44" s="4" t="s">
        <v>480</v>
      </c>
    </row>
    <row r="45" spans="1:3">
      <c r="A45" s="4" t="s">
        <v>469</v>
      </c>
      <c r="B45" s="4" t="s">
        <v>481</v>
      </c>
    </row>
    <row r="46" spans="1:3">
      <c r="A46" s="4" t="s">
        <v>473</v>
      </c>
      <c r="B46" s="4" t="s">
        <v>482</v>
      </c>
    </row>
    <row r="47" spans="1:3">
      <c r="A47" s="4" t="s">
        <v>476</v>
      </c>
      <c r="B47" s="4" t="s">
        <v>483</v>
      </c>
    </row>
  </sheetData>
  <mergeCells count="11">
    <mergeCell ref="A1:A2"/>
    <mergeCell ref="B1:C1"/>
    <mergeCell ref="B2:C2"/>
    <mergeCell ref="A40:C40"/>
    <mergeCell ref="B41:C41"/>
    <mergeCell ref="B42:C42"/>
    <mergeCell ref="B43:C43"/>
    <mergeCell ref="B44:C44"/>
    <mergeCell ref="B45:C45"/>
    <mergeCell ref="B46:C46"/>
    <mergeCell ref="B47:C4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4</v>
      </c>
      <c r="B1" s="2" t="s">
        <v>485</v>
      </c>
      <c r="C1" s="2" t="s">
        <v>1</v>
      </c>
      <c r="D1" s="2" t="s">
        <v>299</v>
      </c>
    </row>
    <row r="2" spans="1:4">
      <c r="B2" s="2" t="s">
        <v>486</v>
      </c>
      <c r="C2" s="2" t="s">
        <v>2</v>
      </c>
      <c r="D2" s="2" t="s">
        <v>25</v>
      </c>
    </row>
    <row r="3" spans="1:4">
      <c r="A3" s="4" t="s">
        <v>487</v>
      </c>
      <c r="B3" s="7" t="n">
        <v>16667</v>
      </c>
    </row>
    <row r="4" spans="1:4">
      <c r="A4" s="4" t="s">
        <v>488</v>
      </c>
      <c r="B4" s="7" t="n">
        <v>2000</v>
      </c>
    </row>
    <row r="5" spans="1:4">
      <c r="A5" s="4" t="s">
        <v>489</v>
      </c>
      <c r="C5" s="7" t="n">
        <v>2000000</v>
      </c>
      <c r="D5" s="7" t="n">
        <v>230000</v>
      </c>
    </row>
    <row r="6" spans="1:4">
      <c r="A6" s="4" t="s">
        <v>490</v>
      </c>
    </row>
    <row r="7" spans="1:4">
      <c r="A7" s="4" t="s">
        <v>487</v>
      </c>
      <c r="C7" s="5" t="n">
        <v>35000</v>
      </c>
    </row>
    <row r="8" spans="1:4">
      <c r="A8" s="4" t="s">
        <v>447</v>
      </c>
    </row>
    <row r="9" spans="1:4">
      <c r="A9" s="4" t="s">
        <v>487</v>
      </c>
      <c r="C9" s="7" t="n">
        <v>30000</v>
      </c>
    </row>
    <row r="10" spans="1:4">
      <c r="A10" s="4" t="s">
        <v>491</v>
      </c>
      <c r="C10" s="4" t="s">
        <v>492</v>
      </c>
    </row>
    <row r="11" spans="1:4">
      <c r="A11" s="4" t="s">
        <v>493</v>
      </c>
      <c r="C11" s="7" t="n">
        <v>145000</v>
      </c>
    </row>
    <row r="12" spans="1:4">
      <c r="A12" s="4" t="s">
        <v>494</v>
      </c>
      <c r="C12" s="4" t="s">
        <v>367</v>
      </c>
    </row>
    <row r="13" spans="1:4">
      <c r="A13" s="4" t="s">
        <v>495</v>
      </c>
      <c r="D13" s="5" t="n">
        <v>150000</v>
      </c>
    </row>
    <row r="14" spans="1:4">
      <c r="A14" s="4" t="s">
        <v>496</v>
      </c>
      <c r="D14" s="7" t="n">
        <v>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34</v>
      </c>
    </row>
    <row r="2" spans="1:2">
      <c r="A2" s="3" t="s">
        <v>165</v>
      </c>
    </row>
    <row r="3" spans="1:2">
      <c r="A3" s="5" t="n">
        <v>2017</v>
      </c>
      <c r="B3" s="7" t="n">
        <v>1578000</v>
      </c>
    </row>
    <row r="4" spans="1:2">
      <c r="A4" s="5" t="n">
        <v>2018</v>
      </c>
      <c r="B4" s="5" t="n">
        <v>2299407</v>
      </c>
    </row>
    <row r="5" spans="1:2">
      <c r="A5" s="5" t="n">
        <v>2019</v>
      </c>
      <c r="B5" s="5" t="n">
        <v>2381484</v>
      </c>
    </row>
    <row r="6" spans="1:2">
      <c r="A6" s="5" t="n">
        <v>2020</v>
      </c>
      <c r="B6" s="5" t="n">
        <v>1969654</v>
      </c>
    </row>
    <row r="7" spans="1:2">
      <c r="A7" s="5" t="n">
        <v>2021</v>
      </c>
      <c r="B7" s="5" t="n">
        <v>2014885</v>
      </c>
    </row>
    <row r="8" spans="1:2">
      <c r="A8" s="4" t="s">
        <v>401</v>
      </c>
      <c r="B8" s="5" t="n">
        <v>9134037</v>
      </c>
    </row>
    <row r="9" spans="1:2">
      <c r="A9" s="4" t="s">
        <v>102</v>
      </c>
      <c r="B9" s="7" t="n">
        <v>193774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5</v>
      </c>
    </row>
    <row r="2" spans="1:3">
      <c r="A2" s="4" t="s">
        <v>499</v>
      </c>
      <c r="B2" s="7" t="n">
        <v>150635</v>
      </c>
      <c r="C2" s="7" t="n">
        <v>246451</v>
      </c>
    </row>
    <row r="3" spans="1:3">
      <c r="A3" s="4" t="s">
        <v>500</v>
      </c>
      <c r="B3" s="5" t="n">
        <v>41308</v>
      </c>
      <c r="C3" s="4" t="s">
        <v>31</v>
      </c>
    </row>
    <row r="4" spans="1:3">
      <c r="A4" s="4" t="s">
        <v>501</v>
      </c>
      <c r="B4" s="5" t="n">
        <v>191943</v>
      </c>
    </row>
    <row r="5" spans="1:3">
      <c r="A5" s="4" t="s">
        <v>502</v>
      </c>
      <c r="C5" s="5" t="n">
        <v>246451</v>
      </c>
    </row>
    <row r="6" spans="1:3">
      <c r="A6" s="4" t="s">
        <v>503</v>
      </c>
    </row>
    <row r="7" spans="1:3">
      <c r="A7" s="4" t="s">
        <v>499</v>
      </c>
      <c r="B7" s="4" t="s">
        <v>31</v>
      </c>
    </row>
    <row r="8" spans="1:3">
      <c r="A8" s="4" t="s">
        <v>500</v>
      </c>
      <c r="B8" s="5" t="n">
        <v>41308</v>
      </c>
    </row>
    <row r="9" spans="1:3">
      <c r="A9" s="4" t="s">
        <v>501</v>
      </c>
      <c r="B9" s="5" t="n">
        <v>41308</v>
      </c>
    </row>
    <row r="10" spans="1:3">
      <c r="A10" s="4" t="s">
        <v>502</v>
      </c>
      <c r="C10" s="4" t="s">
        <v>31</v>
      </c>
    </row>
    <row r="11" spans="1:3">
      <c r="A11" s="4" t="s">
        <v>504</v>
      </c>
    </row>
    <row r="12" spans="1:3">
      <c r="A12" s="4" t="s">
        <v>499</v>
      </c>
      <c r="B12" s="4" t="s">
        <v>31</v>
      </c>
    </row>
    <row r="13" spans="1:3">
      <c r="A13" s="4" t="s">
        <v>500</v>
      </c>
      <c r="B13" s="4" t="s">
        <v>31</v>
      </c>
    </row>
    <row r="14" spans="1:3">
      <c r="A14" s="4" t="s">
        <v>501</v>
      </c>
      <c r="B14" s="4" t="s">
        <v>31</v>
      </c>
    </row>
    <row r="15" spans="1:3">
      <c r="A15" s="4" t="s">
        <v>502</v>
      </c>
      <c r="C15" s="4" t="s">
        <v>31</v>
      </c>
    </row>
    <row r="16" spans="1:3">
      <c r="A16" s="4" t="s">
        <v>505</v>
      </c>
    </row>
    <row r="17" spans="1:3">
      <c r="A17" s="4" t="s">
        <v>499</v>
      </c>
      <c r="B17" s="5" t="n">
        <v>150635</v>
      </c>
    </row>
    <row r="18" spans="1:3">
      <c r="A18" s="4" t="s">
        <v>500</v>
      </c>
      <c r="B18" s="4" t="s">
        <v>31</v>
      </c>
    </row>
    <row r="19" spans="1:3">
      <c r="A19" s="4" t="s">
        <v>501</v>
      </c>
      <c r="B19" s="7" t="n">
        <v>150635</v>
      </c>
    </row>
    <row r="20" spans="1:3">
      <c r="A20" s="4" t="s">
        <v>502</v>
      </c>
      <c r="C20" s="7" t="n">
        <v>2464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234</v>
      </c>
    </row>
    <row r="3" spans="1:2">
      <c r="A3" s="4" t="s">
        <v>507</v>
      </c>
      <c r="B3" s="7" t="n">
        <v>246451</v>
      </c>
    </row>
    <row r="4" spans="1:2">
      <c r="A4" s="4" t="s">
        <v>508</v>
      </c>
      <c r="B4" s="5" t="n">
        <v>-95816</v>
      </c>
    </row>
    <row r="5" spans="1:2">
      <c r="A5" s="4" t="s">
        <v>509</v>
      </c>
      <c r="B5" s="7" t="n">
        <v>1506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10</v>
      </c>
      <c r="B1" s="2" t="s">
        <v>1</v>
      </c>
      <c r="C1" s="2" t="s">
        <v>299</v>
      </c>
    </row>
    <row r="2" spans="1:4">
      <c r="B2" s="2" t="s">
        <v>2</v>
      </c>
      <c r="C2" s="2" t="s">
        <v>25</v>
      </c>
      <c r="D2" s="2" t="s">
        <v>242</v>
      </c>
    </row>
    <row r="3" spans="1:4">
      <c r="A3" s="4" t="s">
        <v>300</v>
      </c>
      <c r="B3" s="8" t="n">
        <v>0.44</v>
      </c>
      <c r="C3" s="8" t="n">
        <v>0.57</v>
      </c>
      <c r="D3" s="8" t="n">
        <v>0.68</v>
      </c>
    </row>
    <row r="4" spans="1:4">
      <c r="A4" s="4" t="s">
        <v>301</v>
      </c>
    </row>
    <row r="5" spans="1:4">
      <c r="A5" s="4" t="s">
        <v>302</v>
      </c>
      <c r="B5" s="4" t="s">
        <v>303</v>
      </c>
      <c r="C5" s="4" t="s">
        <v>304</v>
      </c>
    </row>
    <row r="6" spans="1:4">
      <c r="A6" s="4" t="s">
        <v>305</v>
      </c>
      <c r="B6" s="4" t="s">
        <v>306</v>
      </c>
      <c r="C6" s="4" t="s">
        <v>307</v>
      </c>
    </row>
    <row r="7" spans="1:4">
      <c r="A7" s="4" t="s">
        <v>308</v>
      </c>
      <c r="B7" s="8" t="n">
        <v>0.6</v>
      </c>
      <c r="C7" s="8" t="n">
        <v>0.5</v>
      </c>
    </row>
    <row r="8" spans="1:4">
      <c r="A8" s="4" t="s">
        <v>309</v>
      </c>
      <c r="B8" s="4" t="s">
        <v>310</v>
      </c>
      <c r="C8" s="4" t="s">
        <v>311</v>
      </c>
    </row>
    <row r="9" spans="1:4">
      <c r="A9" s="4" t="s">
        <v>312</v>
      </c>
    </row>
    <row r="10" spans="1:4">
      <c r="A10" s="4" t="s">
        <v>302</v>
      </c>
      <c r="B10" s="4" t="s">
        <v>313</v>
      </c>
      <c r="C10" s="4" t="s">
        <v>314</v>
      </c>
    </row>
    <row r="11" spans="1:4">
      <c r="A11" s="4" t="s">
        <v>305</v>
      </c>
      <c r="B11" s="4" t="s">
        <v>315</v>
      </c>
      <c r="C11" s="4" t="s">
        <v>316</v>
      </c>
    </row>
    <row r="12" spans="1:4">
      <c r="A12" s="4" t="s">
        <v>308</v>
      </c>
      <c r="B12" s="8" t="n">
        <v>1.37</v>
      </c>
      <c r="C12" s="8" t="n">
        <v>1.37</v>
      </c>
    </row>
    <row r="13" spans="1:4">
      <c r="A13" s="4" t="s">
        <v>309</v>
      </c>
      <c r="B13" s="4" t="s">
        <v>317</v>
      </c>
      <c r="C13"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1</v>
      </c>
      <c r="B1" s="2" t="s">
        <v>1</v>
      </c>
    </row>
    <row r="2" spans="1:3">
      <c r="B2" s="2" t="s">
        <v>2</v>
      </c>
      <c r="C2" s="2" t="s">
        <v>25</v>
      </c>
    </row>
    <row r="3" spans="1:3">
      <c r="A3" s="4" t="s">
        <v>512</v>
      </c>
      <c r="C3" s="7" t="n">
        <v>25000</v>
      </c>
    </row>
    <row r="4" spans="1:3">
      <c r="A4" s="4" t="s">
        <v>513</v>
      </c>
    </row>
    <row r="5" spans="1:3">
      <c r="A5" s="4" t="s">
        <v>514</v>
      </c>
      <c r="B5" s="7" t="n">
        <v>4419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s>
  <sheetData>
    <row r="1" spans="1:4">
      <c r="A1" s="1" t="s">
        <v>515</v>
      </c>
      <c r="B1" s="2" t="s">
        <v>485</v>
      </c>
      <c r="D1" s="2" t="s">
        <v>1</v>
      </c>
    </row>
    <row r="2" spans="1:4">
      <c r="B2" s="2" t="s">
        <v>516</v>
      </c>
      <c r="C2" s="2" t="s">
        <v>517</v>
      </c>
      <c r="D2" s="2" t="s">
        <v>2</v>
      </c>
    </row>
    <row r="3" spans="1:4">
      <c r="A3" s="4" t="s">
        <v>518</v>
      </c>
      <c r="B3" s="7" t="n">
        <v>15303</v>
      </c>
    </row>
    <row r="4" spans="1:4">
      <c r="A4" s="4" t="s">
        <v>519</v>
      </c>
      <c r="B4" s="7" t="n">
        <v>30000</v>
      </c>
    </row>
    <row r="5" spans="1:4">
      <c r="A5" s="4" t="s">
        <v>520</v>
      </c>
      <c r="B5" s="4" t="s">
        <v>521</v>
      </c>
    </row>
    <row r="6" spans="1:4">
      <c r="A6" s="4" t="s">
        <v>522</v>
      </c>
    </row>
    <row r="7" spans="1:4">
      <c r="A7" s="4" t="s">
        <v>523</v>
      </c>
      <c r="C7" s="5" t="n">
        <v>231266</v>
      </c>
    </row>
    <row r="8" spans="1:4">
      <c r="A8" s="4" t="s">
        <v>524</v>
      </c>
    </row>
    <row r="9" spans="1:4">
      <c r="A9" s="4" t="s">
        <v>525</v>
      </c>
      <c r="D9" s="7" t="n">
        <v>2100000</v>
      </c>
    </row>
    <row r="10" spans="1:4">
      <c r="A10" s="4" t="s">
        <v>526</v>
      </c>
      <c r="D10" s="7" t="n">
        <v>500000</v>
      </c>
    </row>
    <row r="11" spans="1:4">
      <c r="A11" s="4" t="s">
        <v>527</v>
      </c>
      <c r="D11" s="4" t="s">
        <v>528</v>
      </c>
    </row>
    <row r="12" spans="1:4">
      <c r="A12" s="4" t="s">
        <v>529</v>
      </c>
      <c r="D12" s="4" t="s">
        <v>530</v>
      </c>
    </row>
    <row r="13" spans="1:4">
      <c r="A13" s="4" t="s">
        <v>531</v>
      </c>
    </row>
    <row r="14" spans="1:4">
      <c r="A14" s="4" t="s">
        <v>525</v>
      </c>
      <c r="D14" s="7" t="n">
        <v>26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58"/>
    <col customWidth="1" max="8" min="8" width="35"/>
    <col customWidth="1" max="9" min="9" width="12"/>
  </cols>
  <sheetData>
    <row r="1" spans="1:9">
      <c r="A1" s="1" t="s">
        <v>94</v>
      </c>
      <c r="B1" s="2" t="s">
        <v>95</v>
      </c>
      <c r="C1" s="2" t="s">
        <v>96</v>
      </c>
      <c r="D1" s="2" t="s">
        <v>97</v>
      </c>
      <c r="E1" s="2" t="s">
        <v>98</v>
      </c>
      <c r="F1" s="2" t="s">
        <v>99</v>
      </c>
      <c r="G1" s="2" t="s">
        <v>100</v>
      </c>
      <c r="H1" s="2" t="s">
        <v>101</v>
      </c>
      <c r="I1" s="2" t="s">
        <v>102</v>
      </c>
    </row>
    <row r="2" spans="1:9">
      <c r="A2" s="4" t="s">
        <v>103</v>
      </c>
      <c r="B2" s="7" t="n">
        <v>401000</v>
      </c>
      <c r="C2" s="7" t="n">
        <v>375000</v>
      </c>
      <c r="D2" s="7" t="n">
        <v>1251363</v>
      </c>
      <c r="E2" s="7" t="n">
        <v>8707116</v>
      </c>
      <c r="F2" s="7" t="n">
        <v>-6021903</v>
      </c>
      <c r="G2" s="7" t="n">
        <v>4712576</v>
      </c>
      <c r="H2" s="7" t="n">
        <v>-178261</v>
      </c>
      <c r="I2" s="7" t="n">
        <v>4534315</v>
      </c>
    </row>
    <row r="3" spans="1:9">
      <c r="A3" s="4" t="s">
        <v>104</v>
      </c>
      <c r="B3" s="5" t="n">
        <v>200500</v>
      </c>
      <c r="C3" s="5" t="n">
        <v>375000</v>
      </c>
      <c r="D3" s="5" t="n">
        <v>25027260</v>
      </c>
    </row>
    <row r="4" spans="1:9">
      <c r="A4" s="4" t="s">
        <v>105</v>
      </c>
      <c r="B4" s="4" t="s">
        <v>31</v>
      </c>
      <c r="C4" s="4" t="s">
        <v>31</v>
      </c>
      <c r="D4" s="7" t="n">
        <v>26208</v>
      </c>
      <c r="E4" s="5" t="n">
        <v>230803</v>
      </c>
      <c r="F4" s="4" t="s">
        <v>31</v>
      </c>
      <c r="G4" s="5" t="n">
        <v>257011</v>
      </c>
      <c r="H4" s="4" t="s">
        <v>31</v>
      </c>
      <c r="I4" s="5" t="n">
        <v>257011</v>
      </c>
    </row>
    <row r="5" spans="1:9">
      <c r="A5" s="4" t="s">
        <v>106</v>
      </c>
      <c r="B5" s="4" t="s">
        <v>31</v>
      </c>
      <c r="C5" s="4" t="s">
        <v>31</v>
      </c>
      <c r="D5" s="5" t="n">
        <v>524160</v>
      </c>
    </row>
    <row r="6" spans="1:9">
      <c r="A6" s="4" t="s">
        <v>87</v>
      </c>
      <c r="B6" s="4" t="s">
        <v>31</v>
      </c>
      <c r="C6" s="4" t="s">
        <v>31</v>
      </c>
      <c r="D6" s="4" t="s">
        <v>31</v>
      </c>
      <c r="E6" s="4" t="s">
        <v>31</v>
      </c>
      <c r="F6" s="5" t="n">
        <v>-7500</v>
      </c>
      <c r="G6" s="5" t="n">
        <v>-7500</v>
      </c>
      <c r="H6" s="4" t="s">
        <v>31</v>
      </c>
      <c r="I6" s="5" t="n">
        <v>-7500</v>
      </c>
    </row>
    <row r="7" spans="1:9">
      <c r="A7" s="4" t="s">
        <v>107</v>
      </c>
      <c r="B7" s="4" t="s">
        <v>31</v>
      </c>
      <c r="C7" s="4" t="s">
        <v>31</v>
      </c>
      <c r="D7" s="4" t="s">
        <v>31</v>
      </c>
      <c r="E7" s="5" t="n">
        <v>16894</v>
      </c>
      <c r="F7" s="4" t="s">
        <v>31</v>
      </c>
      <c r="G7" s="5" t="n">
        <v>16894</v>
      </c>
      <c r="H7" s="4" t="s">
        <v>31</v>
      </c>
      <c r="I7" s="5" t="n">
        <v>16894</v>
      </c>
    </row>
    <row r="8" spans="1:9">
      <c r="A8" s="4" t="s">
        <v>84</v>
      </c>
      <c r="B8" s="4" t="s">
        <v>31</v>
      </c>
      <c r="C8" s="4" t="s">
        <v>31</v>
      </c>
      <c r="D8" s="4" t="s">
        <v>31</v>
      </c>
      <c r="E8" s="4" t="s">
        <v>31</v>
      </c>
      <c r="F8" s="5" t="n">
        <v>-561921</v>
      </c>
      <c r="G8" s="5" t="n">
        <v>-561921</v>
      </c>
      <c r="H8" s="5" t="n">
        <v>-22050</v>
      </c>
      <c r="I8" s="5" t="n">
        <v>-583971</v>
      </c>
    </row>
    <row r="9" spans="1:9">
      <c r="A9" s="4" t="s">
        <v>108</v>
      </c>
      <c r="B9" s="7" t="n">
        <v>401000</v>
      </c>
      <c r="C9" s="7" t="n">
        <v>375000</v>
      </c>
      <c r="D9" s="7" t="n">
        <v>1277571</v>
      </c>
      <c r="E9" s="7" t="n">
        <v>8954813</v>
      </c>
      <c r="F9" s="7" t="n">
        <v>-6591324</v>
      </c>
      <c r="G9" s="7" t="n">
        <v>4417060</v>
      </c>
      <c r="H9" s="7" t="n">
        <v>-200311</v>
      </c>
      <c r="I9" s="7" t="n">
        <v>4216749</v>
      </c>
    </row>
    <row r="10" spans="1:9">
      <c r="A10" s="4" t="s">
        <v>109</v>
      </c>
      <c r="B10" s="5" t="n">
        <v>200500</v>
      </c>
      <c r="C10" s="5" t="n">
        <v>375000</v>
      </c>
      <c r="D10" s="5" t="n">
        <v>255514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112</v>
      </c>
      <c r="B4" s="7" t="n">
        <v>-583971</v>
      </c>
      <c r="C4" s="7" t="n">
        <v>-1115272</v>
      </c>
    </row>
    <row r="5" spans="1:3">
      <c r="A5" s="3" t="s">
        <v>113</v>
      </c>
    </row>
    <row r="6" spans="1:3">
      <c r="A6" s="4" t="s">
        <v>74</v>
      </c>
      <c r="B6" s="5" t="n">
        <v>294638</v>
      </c>
      <c r="C6" s="5" t="n">
        <v>582267</v>
      </c>
    </row>
    <row r="7" spans="1:3">
      <c r="A7" s="4" t="s">
        <v>114</v>
      </c>
      <c r="B7" s="5" t="n">
        <v>57888</v>
      </c>
      <c r="C7" s="5" t="n">
        <v>38493</v>
      </c>
    </row>
    <row r="8" spans="1:3">
      <c r="A8" s="4" t="s">
        <v>115</v>
      </c>
      <c r="B8" s="5" t="n">
        <v>-71057</v>
      </c>
      <c r="C8" s="5" t="n">
        <v>-8099</v>
      </c>
    </row>
    <row r="9" spans="1:3">
      <c r="A9" s="4" t="s">
        <v>116</v>
      </c>
      <c r="B9" s="5" t="n">
        <v>150001</v>
      </c>
      <c r="C9" s="5" t="n">
        <v>150000</v>
      </c>
    </row>
    <row r="10" spans="1:3">
      <c r="A10" s="4" t="s">
        <v>117</v>
      </c>
      <c r="B10" s="5" t="n">
        <v>-32073</v>
      </c>
      <c r="C10" s="4" t="s">
        <v>31</v>
      </c>
    </row>
    <row r="11" spans="1:3">
      <c r="A11" s="4" t="s">
        <v>78</v>
      </c>
      <c r="B11" s="5" t="n">
        <v>-95816</v>
      </c>
      <c r="C11" s="5" t="n">
        <v>4996</v>
      </c>
    </row>
    <row r="12" spans="1:3">
      <c r="A12" s="4" t="s">
        <v>118</v>
      </c>
      <c r="B12" s="4" t="s">
        <v>31</v>
      </c>
      <c r="C12" s="5" t="n">
        <v>120250</v>
      </c>
    </row>
    <row r="13" spans="1:3">
      <c r="A13" s="3" t="s">
        <v>119</v>
      </c>
    </row>
    <row r="14" spans="1:3">
      <c r="A14" s="4" t="s">
        <v>120</v>
      </c>
      <c r="B14" s="5" t="n">
        <v>-178636</v>
      </c>
      <c r="C14" s="5" t="n">
        <v>-35000</v>
      </c>
    </row>
    <row r="15" spans="1:3">
      <c r="A15" s="4" t="s">
        <v>38</v>
      </c>
      <c r="B15" s="5" t="n">
        <v>111858</v>
      </c>
      <c r="C15" s="5" t="n">
        <v>114352</v>
      </c>
    </row>
    <row r="16" spans="1:3">
      <c r="A16" s="4" t="s">
        <v>121</v>
      </c>
      <c r="B16" s="5" t="n">
        <v>250000</v>
      </c>
      <c r="C16" s="5" t="n">
        <v>9000</v>
      </c>
    </row>
    <row r="17" spans="1:3">
      <c r="A17" s="4" t="s">
        <v>33</v>
      </c>
      <c r="B17" s="5" t="n">
        <v>-4671</v>
      </c>
      <c r="C17" s="5" t="n">
        <v>13050</v>
      </c>
    </row>
    <row r="18" spans="1:3">
      <c r="A18" s="4" t="s">
        <v>122</v>
      </c>
      <c r="B18" s="5" t="n">
        <v>-101839</v>
      </c>
      <c r="C18" s="5" t="n">
        <v>-125963</v>
      </c>
    </row>
    <row r="19" spans="1:3">
      <c r="A19" s="3" t="s">
        <v>123</v>
      </c>
    </row>
    <row r="20" spans="1:3">
      <c r="A20" s="4" t="s">
        <v>124</v>
      </c>
      <c r="B20" s="4" t="s">
        <v>31</v>
      </c>
      <c r="C20" s="5" t="n">
        <v>573428</v>
      </c>
    </row>
    <row r="21" spans="1:3">
      <c r="A21" s="4" t="s">
        <v>125</v>
      </c>
      <c r="B21" s="5" t="n">
        <v>-41308</v>
      </c>
      <c r="C21" s="4" t="s">
        <v>31</v>
      </c>
    </row>
    <row r="22" spans="1:3">
      <c r="A22" s="4" t="s">
        <v>126</v>
      </c>
      <c r="B22" s="5" t="n">
        <v>-41308</v>
      </c>
      <c r="C22" s="5" t="n">
        <v>573428</v>
      </c>
    </row>
    <row r="23" spans="1:3">
      <c r="A23" s="3" t="s">
        <v>127</v>
      </c>
    </row>
    <row r="24" spans="1:3">
      <c r="A24" s="4" t="s">
        <v>128</v>
      </c>
      <c r="B24" s="5" t="n">
        <v>125000</v>
      </c>
      <c r="C24" s="4" t="s">
        <v>31</v>
      </c>
    </row>
    <row r="25" spans="1:3">
      <c r="A25" s="4" t="s">
        <v>129</v>
      </c>
      <c r="B25" s="5" t="n">
        <v>-159012</v>
      </c>
      <c r="C25" s="5" t="n">
        <v>-217969</v>
      </c>
    </row>
    <row r="26" spans="1:3">
      <c r="A26" s="4" t="s">
        <v>130</v>
      </c>
      <c r="B26" s="5" t="n">
        <v>40592</v>
      </c>
      <c r="C26" s="5" t="n">
        <v>-12500</v>
      </c>
    </row>
    <row r="27" spans="1:3">
      <c r="A27" s="4" t="s">
        <v>131</v>
      </c>
      <c r="B27" s="5" t="n">
        <v>-7500</v>
      </c>
      <c r="C27" s="5" t="n">
        <v>-7500</v>
      </c>
    </row>
    <row r="28" spans="1:3">
      <c r="A28" s="4" t="s">
        <v>132</v>
      </c>
      <c r="B28" s="5" t="n">
        <v>-920</v>
      </c>
      <c r="C28" s="5" t="n">
        <v>-237969</v>
      </c>
    </row>
    <row r="29" spans="1:3">
      <c r="A29" s="4" t="s">
        <v>133</v>
      </c>
      <c r="B29" s="5" t="n">
        <v>-144067</v>
      </c>
      <c r="C29" s="5" t="n">
        <v>209496</v>
      </c>
    </row>
    <row r="30" spans="1:3">
      <c r="A30" s="4" t="s">
        <v>134</v>
      </c>
      <c r="B30" s="5" t="n">
        <v>578242</v>
      </c>
      <c r="C30" s="5" t="n">
        <v>71055</v>
      </c>
    </row>
    <row r="31" spans="1:3">
      <c r="A31" s="4" t="s">
        <v>135</v>
      </c>
      <c r="B31" s="5" t="n">
        <v>434175</v>
      </c>
      <c r="C31" s="5" t="n">
        <v>280551</v>
      </c>
    </row>
    <row r="32" spans="1:3">
      <c r="A32" s="3" t="s">
        <v>136</v>
      </c>
    </row>
    <row r="33" spans="1:3">
      <c r="A33" s="4" t="s">
        <v>137</v>
      </c>
      <c r="B33" s="5" t="n">
        <v>499182</v>
      </c>
      <c r="C33" s="5" t="n">
        <v>523155</v>
      </c>
    </row>
    <row r="34" spans="1:3">
      <c r="A34" s="4" t="s">
        <v>138</v>
      </c>
      <c r="B34" s="4" t="s">
        <v>31</v>
      </c>
      <c r="C34" s="4" t="s">
        <v>31</v>
      </c>
    </row>
    <row r="35" spans="1:3">
      <c r="A35" s="3" t="s">
        <v>139</v>
      </c>
    </row>
    <row r="36" spans="1:3">
      <c r="A36" s="4" t="s">
        <v>140</v>
      </c>
      <c r="B36" s="5" t="n">
        <v>107010</v>
      </c>
      <c r="C36" s="4" t="s">
        <v>31</v>
      </c>
    </row>
    <row r="37" spans="1:3">
      <c r="A37" s="4" t="s">
        <v>141</v>
      </c>
      <c r="B37" s="5" t="n">
        <v>7500</v>
      </c>
      <c r="C37" s="5" t="n">
        <v>7500</v>
      </c>
    </row>
    <row r="38" spans="1:3">
      <c r="A38" s="4" t="s">
        <v>142</v>
      </c>
      <c r="B38" s="5" t="n">
        <v>16894</v>
      </c>
      <c r="C38" s="4" t="s">
        <v>31</v>
      </c>
    </row>
    <row r="39" spans="1:3">
      <c r="A39" s="4" t="s">
        <v>143</v>
      </c>
      <c r="B39" s="4" t="s">
        <v>31</v>
      </c>
      <c r="C39" s="5" t="n">
        <v>66497</v>
      </c>
    </row>
    <row r="40" spans="1:3">
      <c r="A40" s="4" t="s">
        <v>144</v>
      </c>
      <c r="B40" s="5" t="n">
        <v>4489</v>
      </c>
      <c r="C40" s="4" t="s">
        <v>31</v>
      </c>
    </row>
    <row r="41" spans="1:3">
      <c r="A41" s="4" t="s">
        <v>145</v>
      </c>
      <c r="B41" s="4" t="s">
        <v>31</v>
      </c>
      <c r="C41" s="7" t="n">
        <v>23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3:49:19Z</dcterms:created>
  <dcterms:modified xmlns:dcterms="http://purl.org/dc/terms/" xmlns:xsi="http://www.w3.org/2001/XMLSchema-instance" xsi:type="dcterms:W3CDTF">2017-06-14T13:49:19Z</dcterms:modified>
</cp:coreProperties>
</file>